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Goodwill and Identifiable Intan" sheetId="11" state="visible" r:id="rId11"/>
    <sheet xmlns:r="http://schemas.openxmlformats.org/officeDocument/2006/relationships" name="Restructuring" sheetId="12" state="visible" r:id="rId12"/>
    <sheet xmlns:r="http://schemas.openxmlformats.org/officeDocument/2006/relationships" name="Commitments and Contingencies" sheetId="13" state="visible" r:id="rId13"/>
    <sheet xmlns:r="http://schemas.openxmlformats.org/officeDocument/2006/relationships" name="Long-term Employee Benefits" sheetId="14" state="visible" r:id="rId14"/>
    <sheet xmlns:r="http://schemas.openxmlformats.org/officeDocument/2006/relationships" name="Stock-based Compensation" sheetId="15" state="visible" r:id="rId15"/>
    <sheet xmlns:r="http://schemas.openxmlformats.org/officeDocument/2006/relationships" name="OTHER EXPENSE, NET" sheetId="16" state="visible" r:id="rId16"/>
    <sheet xmlns:r="http://schemas.openxmlformats.org/officeDocument/2006/relationships" name="Income Taxes" sheetId="17" state="visible" r:id="rId17"/>
    <sheet xmlns:r="http://schemas.openxmlformats.org/officeDocument/2006/relationships" name="Net Income Per Common Share" sheetId="18" state="visible" r:id="rId18"/>
    <sheet xmlns:r="http://schemas.openxmlformats.org/officeDocument/2006/relationships" name="Accounts and Notes Receivable, " sheetId="19" state="visible" r:id="rId19"/>
    <sheet xmlns:r="http://schemas.openxmlformats.org/officeDocument/2006/relationships" name="Inventories" sheetId="20" state="visible" r:id="rId20"/>
    <sheet xmlns:r="http://schemas.openxmlformats.org/officeDocument/2006/relationships" name="Property, Plant and Equipment, " sheetId="21" state="visible" r:id="rId21"/>
    <sheet xmlns:r="http://schemas.openxmlformats.org/officeDocument/2006/relationships" name="Supplier Finance Programs" sheetId="22" state="visible" r:id="rId22"/>
    <sheet xmlns:r="http://schemas.openxmlformats.org/officeDocument/2006/relationships" name="Borrowings" sheetId="23" state="visible" r:id="rId23"/>
    <sheet xmlns:r="http://schemas.openxmlformats.org/officeDocument/2006/relationships" name="Financial Instruments, Hedging " sheetId="24" state="visible" r:id="rId24"/>
    <sheet xmlns:r="http://schemas.openxmlformats.org/officeDocument/2006/relationships" name="Segments" sheetId="25" state="visible" r:id="rId25"/>
    <sheet xmlns:r="http://schemas.openxmlformats.org/officeDocument/2006/relationships" name="Accumulated Other Comprehensive"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and Sum_2" sheetId="30" state="visible" r:id="rId30"/>
    <sheet xmlns:r="http://schemas.openxmlformats.org/officeDocument/2006/relationships" name="Goodwill and Identifiable Int_2" sheetId="31" state="visible" r:id="rId31"/>
    <sheet xmlns:r="http://schemas.openxmlformats.org/officeDocument/2006/relationships" name="Restructuring (Tables)" sheetId="32" state="visible" r:id="rId32"/>
    <sheet xmlns:r="http://schemas.openxmlformats.org/officeDocument/2006/relationships" name="Long-term Employee Benefits (Ta" sheetId="33" state="visible" r:id="rId33"/>
    <sheet xmlns:r="http://schemas.openxmlformats.org/officeDocument/2006/relationships" name="Stock-based Compensation (Table" sheetId="34" state="visible" r:id="rId34"/>
    <sheet xmlns:r="http://schemas.openxmlformats.org/officeDocument/2006/relationships" name="OTHER EXPENSE, NET (Tables)" sheetId="35" state="visible" r:id="rId35"/>
    <sheet xmlns:r="http://schemas.openxmlformats.org/officeDocument/2006/relationships" name="Income Taxes (Tables)" sheetId="36" state="visible" r:id="rId36"/>
    <sheet xmlns:r="http://schemas.openxmlformats.org/officeDocument/2006/relationships" name="Net Income Per Common Share (Ta" sheetId="37" state="visible" r:id="rId37"/>
    <sheet xmlns:r="http://schemas.openxmlformats.org/officeDocument/2006/relationships" name="Accounts and Notes Receivable_2" sheetId="38" state="visible" r:id="rId38"/>
    <sheet xmlns:r="http://schemas.openxmlformats.org/officeDocument/2006/relationships" name="Inventories (Tables)" sheetId="39" state="visible" r:id="rId39"/>
    <sheet xmlns:r="http://schemas.openxmlformats.org/officeDocument/2006/relationships" name="Property, Plant and Equipment_2" sheetId="40" state="visible" r:id="rId40"/>
    <sheet xmlns:r="http://schemas.openxmlformats.org/officeDocument/2006/relationships" name="Borrowings (Tables)" sheetId="41" state="visible" r:id="rId41"/>
    <sheet xmlns:r="http://schemas.openxmlformats.org/officeDocument/2006/relationships" name="Financial Instruments, Hedgin_2" sheetId="42" state="visible" r:id="rId42"/>
    <sheet xmlns:r="http://schemas.openxmlformats.org/officeDocument/2006/relationships" name="Segments (Tables)" sheetId="43" state="visible" r:id="rId43"/>
    <sheet xmlns:r="http://schemas.openxmlformats.org/officeDocument/2006/relationships" name="Accumulated Other Comprehensi_2" sheetId="44" state="visible" r:id="rId44"/>
    <sheet xmlns:r="http://schemas.openxmlformats.org/officeDocument/2006/relationships" name="Revenue (Details)" sheetId="45" state="visible" r:id="rId45"/>
    <sheet xmlns:r="http://schemas.openxmlformats.org/officeDocument/2006/relationships" name="Goodwill and Identifiable Int_3" sheetId="46" state="visible" r:id="rId46"/>
    <sheet xmlns:r="http://schemas.openxmlformats.org/officeDocument/2006/relationships" name="Goodwill and Identifiable Int_4" sheetId="47" state="visible" r:id="rId47"/>
    <sheet xmlns:r="http://schemas.openxmlformats.org/officeDocument/2006/relationships" name="Goodwill and Identifiable Int_5" sheetId="48" state="visible" r:id="rId48"/>
    <sheet xmlns:r="http://schemas.openxmlformats.org/officeDocument/2006/relationships" name="Goodwill and Identifiable Int_6" sheetId="49" state="visible" r:id="rId49"/>
    <sheet xmlns:r="http://schemas.openxmlformats.org/officeDocument/2006/relationships" name="Restructuring - Additional Info" sheetId="50" state="visible" r:id="rId50"/>
    <sheet xmlns:r="http://schemas.openxmlformats.org/officeDocument/2006/relationships" name="Restructuring - Restructuring R" sheetId="51" state="visible" r:id="rId51"/>
    <sheet xmlns:r="http://schemas.openxmlformats.org/officeDocument/2006/relationships" name="Commitments and Contingencies (" sheetId="52" state="visible" r:id="rId52"/>
    <sheet xmlns:r="http://schemas.openxmlformats.org/officeDocument/2006/relationships" name="Long-term Employee Benefits (De" sheetId="53" state="visible" r:id="rId53"/>
    <sheet xmlns:r="http://schemas.openxmlformats.org/officeDocument/2006/relationships" name="Stock-based Compensation - Addi" sheetId="54" state="visible" r:id="rId54"/>
    <sheet xmlns:r="http://schemas.openxmlformats.org/officeDocument/2006/relationships" name="Stock-based Compensation - Sche" sheetId="55" state="visible" r:id="rId55"/>
    <sheet xmlns:r="http://schemas.openxmlformats.org/officeDocument/2006/relationships" name="Stock-based Compensation - Sc_2" sheetId="56" state="visible" r:id="rId56"/>
    <sheet xmlns:r="http://schemas.openxmlformats.org/officeDocument/2006/relationships" name="Stock-based Compensation - Sc_3" sheetId="57" state="visible" r:id="rId57"/>
    <sheet xmlns:r="http://schemas.openxmlformats.org/officeDocument/2006/relationships" name="OTHER EXPENSE, NET (Details)" sheetId="58" state="visible" r:id="rId58"/>
    <sheet xmlns:r="http://schemas.openxmlformats.org/officeDocument/2006/relationships" name="Income Taxes (Details)" sheetId="59" state="visible" r:id="rId59"/>
    <sheet xmlns:r="http://schemas.openxmlformats.org/officeDocument/2006/relationships" name="Net Income Per Common Share - S" sheetId="60" state="visible" r:id="rId60"/>
    <sheet xmlns:r="http://schemas.openxmlformats.org/officeDocument/2006/relationships" name="Net Income Per Common Share - A" sheetId="61" state="visible" r:id="rId61"/>
    <sheet xmlns:r="http://schemas.openxmlformats.org/officeDocument/2006/relationships" name="Accounts and Notes Receivable_3" sheetId="62" state="visible" r:id="rId62"/>
    <sheet xmlns:r="http://schemas.openxmlformats.org/officeDocument/2006/relationships" name="Accounts and Notes Receivable_4" sheetId="63" state="visible" r:id="rId63"/>
    <sheet xmlns:r="http://schemas.openxmlformats.org/officeDocument/2006/relationships" name="Inventories - Schedule of Inven" sheetId="64" state="visible" r:id="rId64"/>
    <sheet xmlns:r="http://schemas.openxmlformats.org/officeDocument/2006/relationships" name="Inventories - Additional Inform" sheetId="65" state="visible" r:id="rId65"/>
    <sheet xmlns:r="http://schemas.openxmlformats.org/officeDocument/2006/relationships" name="Property, Plant and Equipment_3" sheetId="66" state="visible" r:id="rId66"/>
    <sheet xmlns:r="http://schemas.openxmlformats.org/officeDocument/2006/relationships" name="Property, Plant and Equipment_4" sheetId="67" state="visible" r:id="rId67"/>
    <sheet xmlns:r="http://schemas.openxmlformats.org/officeDocument/2006/relationships" name="Supplier Finance Programs (Deta" sheetId="68" state="visible" r:id="rId68"/>
    <sheet xmlns:r="http://schemas.openxmlformats.org/officeDocument/2006/relationships" name="Borrowings - Schedule of Debt (" sheetId="69" state="visible" r:id="rId69"/>
    <sheet xmlns:r="http://schemas.openxmlformats.org/officeDocument/2006/relationships" name="Borrowings - Additional Informa" sheetId="70" state="visible" r:id="rId70"/>
    <sheet xmlns:r="http://schemas.openxmlformats.org/officeDocument/2006/relationships" name="Borrowings - Schedule of Maturi" sheetId="71" state="visible" r:id="rId71"/>
    <sheet xmlns:r="http://schemas.openxmlformats.org/officeDocument/2006/relationships" name="Financial Instruments, Hedgin_3" sheetId="72" state="visible" r:id="rId72"/>
    <sheet xmlns:r="http://schemas.openxmlformats.org/officeDocument/2006/relationships" name="Financial Instruments, Hedgin_4" sheetId="73" state="visible" r:id="rId73"/>
    <sheet xmlns:r="http://schemas.openxmlformats.org/officeDocument/2006/relationships" name="Financial Instruments, Hedgin_5" sheetId="74" state="visible" r:id="rId74"/>
    <sheet xmlns:r="http://schemas.openxmlformats.org/officeDocument/2006/relationships" name="Financial Instruments, Hedgin_6" sheetId="75" state="visible" r:id="rId75"/>
    <sheet xmlns:r="http://schemas.openxmlformats.org/officeDocument/2006/relationships" name="Financial Instruments, Hedgin_7" sheetId="76" state="visible" r:id="rId76"/>
    <sheet xmlns:r="http://schemas.openxmlformats.org/officeDocument/2006/relationships" name="Segments - Additional Informati" sheetId="77" state="visible" r:id="rId77"/>
    <sheet xmlns:r="http://schemas.openxmlformats.org/officeDocument/2006/relationships" name="Segments - Schedule of Segment " sheetId="78" state="visible" r:id="rId78"/>
    <sheet xmlns:r="http://schemas.openxmlformats.org/officeDocument/2006/relationships" name="Segments - Reconciliation of Op"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3</t>
        </is>
      </c>
      <c r="C2" s="2" t="inlineStr">
        <is>
          <t>Oct.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33</t>
        </is>
      </c>
      <c r="C8" s="4" t="inlineStr">
        <is>
          <t xml:space="preserve"> </t>
        </is>
      </c>
    </row>
    <row r="9">
      <c r="A9" s="4" t="inlineStr">
        <is>
          <t>Entity Registrant Name</t>
        </is>
      </c>
      <c r="B9" s="4" t="inlineStr">
        <is>
          <t>AXALTA COATING SYSTEMS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1073028</t>
        </is>
      </c>
      <c r="C11" s="4" t="inlineStr">
        <is>
          <t xml:space="preserve"> </t>
        </is>
      </c>
    </row>
    <row r="12">
      <c r="A12" s="4" t="inlineStr">
        <is>
          <t>Entity Address, Address Line One</t>
        </is>
      </c>
      <c r="B12" s="4" t="inlineStr">
        <is>
          <t>50 Applied Bank Blv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Glen Mills</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342</t>
        </is>
      </c>
      <c r="C16" s="4" t="inlineStr">
        <is>
          <t xml:space="preserve"> </t>
        </is>
      </c>
    </row>
    <row r="17">
      <c r="A17" s="4" t="inlineStr">
        <is>
          <t>City Area Code</t>
        </is>
      </c>
      <c r="B17" s="4" t="inlineStr">
        <is>
          <t>855</t>
        </is>
      </c>
      <c r="C17" s="4" t="inlineStr">
        <is>
          <t xml:space="preserve"> </t>
        </is>
      </c>
    </row>
    <row r="18">
      <c r="A18" s="4" t="inlineStr">
        <is>
          <t>Local Phone Number</t>
        </is>
      </c>
      <c r="B18" s="4" t="inlineStr">
        <is>
          <t>547-1461</t>
        </is>
      </c>
      <c r="C18" s="4" t="inlineStr">
        <is>
          <t xml:space="preserve"> </t>
        </is>
      </c>
    </row>
    <row r="19">
      <c r="A19" s="4" t="inlineStr">
        <is>
          <t>Title of 12(b) Security</t>
        </is>
      </c>
      <c r="B19" s="4" t="inlineStr">
        <is>
          <t>Common Shares, $1.00 par value</t>
        </is>
      </c>
      <c r="C19" s="4" t="inlineStr">
        <is>
          <t xml:space="preserve"> </t>
        </is>
      </c>
    </row>
    <row r="20">
      <c r="A20" s="4" t="inlineStr">
        <is>
          <t>Trading Symbol</t>
        </is>
      </c>
      <c r="B20" s="4" t="inlineStr">
        <is>
          <t>AXTA</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20083039</v>
      </c>
    </row>
    <row r="29">
      <c r="A29" s="4" t="inlineStr">
        <is>
          <t>Entity Central Index Key</t>
        </is>
      </c>
      <c r="B29" s="4" t="inlineStr">
        <is>
          <t>000161686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Consideration for products in which control has transferred to our customers that is conditional on something other than the passage of time is recorded as a contract asset within prepaid expenses and other current assets on the condensed consolidated balance sheets. The contract asset balances at September 30, 2023 and December 31, 2022 were $38.9 million and $40.6 million, respectively. We provide certain customers with incremental up-front consideration, including Business Incentive Plan assets ("BIPs"), which is capitalized as a component of other assets and amortized over the estimated life of the contractual arrangement as a reduction of net sales. We do not receive a distinct service or good in return for these BIPs, but rather receive volume commitments and/or sole supplier status from our customers over the life of the contractual arrangements. Substantially all of the termination clauses in these contractual arrangements include standard clawback provisions that enable us to collect monetary damages in the event of a customer's failure to meet its commitments under the relevant contract. BIPs are assessed for recoverability annually or more frequently when circumstances arise. At September 30, 2023 and December 31, 2022, the total carrying value of BIPs were $152.7 million and $152.3 million, respectively, and are presented within other assets in the condensed consolidated balance sheets. For the three and nine months ended September 30, 2023 and 2022, $18.9 million, $49.4 million, $14.3 million, and $44.2 million, respectively, was amortized and reflected as reductions of net sales in the condensed consolidated statements of operations. The total carrying value of BIPs excludes other up-front incentives with repayment features made in conjunction with long-term customer commitments of $5.5 million and $42.1 million at September 30, 2023 and December 31, 2022, respectively, of which $5.1 million and $4.9 million is included in prepaid expenses and other current assets in the condensed consolidated balance sheets at September 30, 2023 and December 31, 2022, respectively, with the remainder included in other assets. These up-front incentives with repayment features are subject to the credit risk of our customers and, depending on the financial condition of our customers, it is possible that some or all of the amounts may become uncollectible. During the three months ended September 30, 2023, it was determined that $29.8 million of up-front incentives with repayments features were collectible and reclassified to accounts and notes receivable, net in the condensed consolidated balance sheets. During the nine months ended September 30, 2022, we agreed to forgo collection of a portion of previously provided up-front incentives with a certain Performance Coatings customer, contingent upon this customer completing a recapitalization and restructuring of its indebtedness and executing a new long-term exclusive sales agreement with us. During the nine months ended September 30, 2022, a charge for this customer contract restructuring was recorded for $25.0 million in the condensed consolidated statements of operations, of which $20.3 million was recorded as a reduction to net sales and the remaining amount recorded in other expense. See Note 17 for disaggregated net sales by end-mar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dentifiable Intangible Assets</t>
        </is>
      </c>
      <c r="B4" s="4" t="inlineStr">
        <is>
          <t xml:space="preserve">GOODWILL AND IDENTIFIABLE INTANGIBLE ASSETS Goodwill The following table shows changes in the carrying amount of goodwill from December 31, 2022 to September 30, 2023 by reportable segment: Performance Mobility Total Balance at December 31, 2022 $ 1,422.5 $ 75.5 $ 1,498.0 Purchase accounting adjustments and divestitures (0.4) (0.1) (0.5) Foreign currency translation (12.5) (1.0) (13.5) Balance at September 30, 2023 $ 1,409.6 $ 74.4 $ 1,484.0 Identifiable Intangible Assets The following tables summarize the gross carrying amounts and accumulated amortization of identifiable intangible assets by major class: September 30, 2023 Gross Carrying Accumulated Net Book Weighted average Technology $ 159.2 $ (82.5) $ 76.7 11.2 Trademarks—indefinite-lived 253.5 — 253.5 Indefinite Trademarks—definite-lived 125.2 (56.1) 69.1 14.5 Customer relationships 1,095.5 (458.2) 637.3 19.3 Total $ 1,633.4 $ (596.8) $ 1,036.6 During the nine months ended September 30, 2023, we retired fully amortized assets totaling $396.0 million consisting of technology, trademarks, and other intangible assets. December 31, 2022 Gross Carrying Accumulated Net Book Weighted average Technology $ 555.2 $ (462.3) $ 92.9 10.3 Trademarks—indefinite-lived 255.6 — 255.6 Indefinite Trademarks—definite-lived 126.7 (50.8) 75.9 14.5 Customer relationships 1,106.7 (418.8) 687.9 19.2 Other 0.6 (0.6) — 5.0 Total $ 2,044.8 $ (932.5) $ 1,112.3 The estimated amortization expense related to the fair value of acquired intangible assets for the remainder of 2023 and each of the succeeding five years is: Remainder of 2023 $ 20.6 2024 81.6 2025 81.0 2026 80.6 2027 79.8 2028 6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RESTRUCTURING In accordance with the applicable guidance for Accounting Standards Codification ("ASC") 712, Nonretirement Postemployment Benefits , we accounted for termination benefits and recognized liabilities when the loss was considered probable that employees were entitled to benefits and the amounts could be reasonably estimated. During the three and nine months ended September 30, 2023 and 2022, we incurred benefits of $0.3 million, and costs of $2.2 million, $4.2 million, and $10.0 million, respectively, for termination benefits, net of changes in estimates. The majority of our termination benefits are recorded within other operating charges in the condensed consolidated statements of operations. The remaining payments associated with these actions are expected to be substantially completed within 12 months. The following table summarizes the activity related to the termination benefit reserves and expenses from December 31, 2022 to September 30, 2023: 2023 Activity Balance at December 31, 2022 $ 48.7 Expenses, net of changes to estimates 2.2 Payments made (33.6) Foreign currency translation (0.1) Balance at September 30, 2023 $ 1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We guarantee certain of our customers’ obligations to third parties, whereby any default by our customers on their obligations could force us to make payments to the applicable creditors ("Customer Obligation Guarantees"). At September 30, 2023 and December 31, 2022, we had outstanding Customer Obligation Guarantees of $8.9 million and $7.1 million, respectively. Approximately one-tenth of our Customer Obligation Guarantees expire between 2023 and 2026, while the remainder do not have specified expiration dates. We monitor the Customer Obligation Guarantees to evaluate whether we have a liability at the balance sheet date. We did not have any liabilities related to our outstanding Customer Obligation Guarantees recorded at either September 30, 2023 or December 31, 2022. Operational Matter In January 2021, we became aware of an operational matter affecting certain North America Mobility Coatings customer manufacturing sites. The matter involves the use and application of certain of our products in combination with and incorporated within third-party products. The matter occurred over a discrete period during the fourth quarter of 2020. We concluded that losses from this matter were probable and that a majority of losses would be covered under our insurance policies, subject to deductible and policy limits as defined in our policies. For the three and nine months ended September 30, 2023 and September 30, 2022 , we recorded expenses of $0.1 million and $0.1 million, benefits of $0.1 million and expenses of $0.1 million, respectively, within other operating charges in the condensed consolidated statements of operations. At September 30, 2023 and December 31, 2022, we had $36.2 million and $38.7 million, respectively, for estimated insurance receivables within accounts and notes receivable, net in the condensed consolidated balance sheets . Liabilities of $34.1 million and $42.3 million are recorded as other accrued liabilities in the condensed consolidated balance sheets at September 30, 2023 and December 31, 2022, respectively . The recorded probable losses remain an estimate and actual costs arising from this matter could be materially lower or higher depending on the actual costs incurred to repair the impacted products as well as the availability of additional insurance coverage. Other We are subject to various pending lawsuits, legal proceedings and other claims in the ordinary course of business, including civil, regulatory and environmental matters. These matters may involve third-party indemnification obligations and/or insurance covering all or part of any potential damage incurred by us. All of these matters are subject to many uncertainties and, accordingly, we cannot determine the ultimate outcome of the proceedings and other claims at this time. The potential effects, if any, on our condensed consolidated financial statements will be recorded in the period in which these matters are probable and estimable. Except as set forth in the "Operational Matter" section above, we believe that any sum we may be required to pay in connection with proceedings or claims in excess of the amounts recorded would likely not have a material adverse effect upon our results of operations, financial condition or cash flows on a consolidated annual basis but could have a material adverse impact in a particular quarterly reporting period. We are involved in environmental remediation and ongoing compliance activities at several sites. The timing and duration of remediation and ongoing compliance activities are determined on a site by site basis depending on local regulations. The liabilities recorded represent our estimable future remediation costs and other anticipated environmental liabilities. We have not recorded liabilities at sites where a liability is probable, but a range of loss is not reasonably estimable. We believe that any sum we may be required to pay in connection with environmental remediation matters in excess of the amounts recorded would likely occur over a period of time and would likely not have a material adverse effect upon our results of operations, financial condition or cash flows on a consolidated annual basis but could have a material adverse impact in a particular quarterly report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Employee Benefits</t>
        </is>
      </c>
      <c r="B1" s="2" t="inlineStr">
        <is>
          <t>9 Months Ended</t>
        </is>
      </c>
    </row>
    <row r="2">
      <c r="B2" s="2" t="inlineStr">
        <is>
          <t>Sep. 30, 2023</t>
        </is>
      </c>
    </row>
    <row r="3">
      <c r="A3" s="3" t="inlineStr">
        <is>
          <t>Retirement Benefits [Abstract]</t>
        </is>
      </c>
      <c r="B3" s="4" t="inlineStr">
        <is>
          <t xml:space="preserve"> </t>
        </is>
      </c>
    </row>
    <row r="4">
      <c r="A4" s="4" t="inlineStr">
        <is>
          <t>Long-term Employee Benefits</t>
        </is>
      </c>
      <c r="B4" s="4" t="inlineStr">
        <is>
          <t>LONG-TERM EMPLOYEE BENEFITS Components of Net Periodic Benefit Cost The following table sets forth the pre-tax components of net periodic benefit costs for our defined benefit plans for the three and nine months ended September 30, 2023 and 2022: Three Months Ended Nine Months Ended 2023 2022 2023 2022 Components of net periodic benefit cost: Net periodic benefit cost: Service cost $ 1.5 $ 1.5 $ 4.4 $ 4.8 Interest cost 5.0 2.3 14.7 7.2 Expected return on plan assets (2.9) (2.8) (8.4) (9.1) Amortization of actuarial losses, net 0.2 0.7 0.6 2.4 Amortization of prior service credit, net — — (0.1) (0.1) Net periodic benefit cost $ 3.8 $ 1.7 $ 11.2 $ 5.2 All non-service components of net periodic benefit cost are recorded in other expense, net within the accompanying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During the three and nine months ended September 30, 2023 and 2022, we recognized $5.7 million, $19.3 million, $5.0 million and $14.0 million, respectively, in stock-based compensation expense, which was allocated between costs of goods sold and selling, general and administrative expenses in the condensed consolidated statements of operations. We recognized tax benefits on stock-based compensation of $0.8 million, $2.4 million, $1.2 million and $2.2 million for the three and nine months ended September 30, 2023 and 2022, respectively. 2023 Activity A summary of stock option award activity for the nine months ended September 30, 2023 is presented below. Stock Options Awards Weighted Aggregate Weighted Outstanding at January 1, 2023 1.1 $ 26.56 Granted — $ — Exercised (0.5) $ 24.01 Forfeited / Expired (0.1) $ 31.32 Outstanding at September 30, 2023 0.5 $ 28.05 Vested and expected to vest at September 30, 2023 0.5 $ 28.05 $ 0.6 3.10 Exercisable at September 30, 2023 0.5 $ 28.05 $ 0.6 3.10 Cash received by the Company upon exercise of options for the nine months ended September 30, 2023 was $11.9 million. Tax benefits on these exercises were $0.1 million. At September 30, 2023, there was no unrecognized expense relating to unvested stock options. Restricted Stock Units Units Weighted Average Outstanding at January 1, 2023 1.6 $ 27.38 Granted 0.8 $ 29.76 Vested (0.9) $ 27.05 Forfeited (0.2) $ 28.80 Outstanding at September 30, 2023 1.3 $ 28.75 Tax benefits on the vesting of restricted stock units during the nine months ended September 30, 2023 were $0.2 million. At September 30, 2023, there was $18.2 million of unamortized expense relating to unvested restricted stock units that is expected to be amortized over a weighted average period of 1.4 years. Performance Share Units Units Weighted Average Outstanding at January 1, 2023 0.6 $ 30.44 Granted 0.5 $ 35.85 Vested — $ — Forfeited (0.3) $ 31.76 Outstanding at September 30, 2023 0.8 $ 33.19 Our performance share units allow for participants to vest in zero to 200% of the targeted number of shares granted. At September 30, 2023, there was $14.3 million of unamortized expense relating to unvested performance share units that is expected to be amortized over a weighted average period of 2.4 years. The forfeitures include portions of performance share unit grants that were determined to not have vested during the period as a result of not meeting established financial performance threshol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9 Months Ended</t>
        </is>
      </c>
    </row>
    <row r="2">
      <c r="B2" s="2" t="inlineStr">
        <is>
          <t>Sep. 30, 2023</t>
        </is>
      </c>
    </row>
    <row r="3">
      <c r="A3" s="3" t="inlineStr">
        <is>
          <t>Other Income and Expenses [Abstract]</t>
        </is>
      </c>
      <c r="B3" s="4" t="inlineStr">
        <is>
          <t xml:space="preserve"> </t>
        </is>
      </c>
    </row>
    <row r="4">
      <c r="A4" s="4" t="inlineStr">
        <is>
          <t>Other Expense, Net</t>
        </is>
      </c>
      <c r="B4" s="4" t="inlineStr">
        <is>
          <t>OTHER EXPENSE, NET Three Months Ended Nine Months Ended 2023 2022 2023 2022 Foreign exchange losses, net $ 6.7 $ 5.8 $ 18.6 $ 13.3 Debt extinguishment and refinancing-related costs 4.0 (0.4) 7.0 (0.6) Other miscellaneous income, net (1) (5.0) (2.0) (10.1) (0.3) Total $ 5.7 $ 3.4 $ 15.5 $ 12.4 (1) Activity during the nine months ended September 30, 2022 includes expense of $4.7 million related to a reserve for a customer concession discussed further in Note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Our effective income tax rates for the nine months ended September 30, 2023 and 2022 are as follows: Nine Months Ended 2023 2022 Effective Tax Rate 22.9 % 25.8 % The lower effective tax rate for the nine months ended September 30, 2023 was primarily due to the favorable impact of changes in unrecognized tax benefits in 2023. The effective tax rate for the nine months ended September 30, 2023 differs from the U.S. Federal statutory rate due to various items that impacted the effective rate both favorably and unfavorably. We recorded favorable adjustments for earnings in jurisdictions where the statutory rate is lower than the U.S. Federal statutory rate and for decreases in unrecognized tax benefits. These adjustments were primarily offset by the unfavorable impacts for changes in the valuation allowance. The Company anticipates that it is reasonably possible its unrecognized tax benefits will decrease by $10.7 million, exclusive of interest and penalties, within the next 12 months mainly due to the expected receipt of a final assessment in the previously disclosed income tax audit in Germany for the tax period 2010-2013. During the nine months ended September 30, 2023, the Company recorded a decrease in unrecognized tax benefits of $5.2 million, exclusive of interest and penalties, due to the conclusion of an income tax au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Per Common Share</t>
        </is>
      </c>
      <c r="B4" s="4" t="inlineStr">
        <is>
          <t>NET INCOME PER COMMON SHARE Basic net income per common share excludes the dilutive impact of potentially dilutive securities and is computed by dividing net income by the weighted average number of common shares outstanding for the period. Diluted net income per common share includes the effect of potential dilution from the hypothetical exercise of outstanding stock options and vesting of restricted stock units and performance share units. A reconciliation of our basic and diluted net income per common share is as follows: Three Months Ended Nine Months Ended (In millions, except per share data) 2023 2022 2023 2022 Net income to common shareholders $ 72.9 $ 62.4 $ 194.3 $ 148.0 Basic weighted average shares outstanding 221.0 220.6 221.3 222.0 Diluted weighted average shares outstanding 221.9 221.2 222.1 222.6 Net income per common share: Basic net income per share $ 0.33 $ 0.28 $ 0.88 $ 0.67 Diluted net income per share $ 0.33 $ 0.28 $ 0.87 $ 0.66 The number of anti-dilutive shares that have been excluded in the computation of diluted net income per share for the three and nine months ended September 30, 2023 and 2022 were 0.5 million, 0.5 million, 1.1 million and 1.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9 Months Ended</t>
        </is>
      </c>
    </row>
    <row r="2">
      <c r="B2" s="2" t="inlineStr">
        <is>
          <t>Sep. 30, 2023</t>
        </is>
      </c>
    </row>
    <row r="3">
      <c r="A3" s="3" t="inlineStr">
        <is>
          <t>Receivables [Abstract]</t>
        </is>
      </c>
      <c r="B3" s="4" t="inlineStr">
        <is>
          <t xml:space="preserve"> </t>
        </is>
      </c>
    </row>
    <row r="4">
      <c r="A4" s="4" t="inlineStr">
        <is>
          <t>Accounts and Notes Receivable, Net</t>
        </is>
      </c>
      <c r="B4" s="4" t="inlineStr">
        <is>
          <t>ACCOUNTS AND NOTES RECEIVABLE, NET Trade accounts receivable are stated at the amount we expect to collect. We maintain allowances for doubtful accounts for estimated losses by applying historical loss percentages, combined with reasonable and supportable forecasts of future losses, to respective aging categories. Management considers the following factors in developing its current estimate of expected credit losses: customer credit-worthiness, past transaction history with the customer, current economic industry trends, changes in market or regulatory matters, changes in geopolitical matters, and changes in customer payment terms, as well as other macroeconomic factors. September 30, 2023 December 31, 2022 Accounts receivable - trade, net (1) $ 1,088.0 $ 909.3 Notes receivable 57.2 23.1 Other (2) 155.9 135.0 Total $ 1,301.1 $ 1,067.4 (1) Allowance for doubtful accounts was $24.7 million and $22.6 million at September 30, 2023 and December 31, 2022, respectively. (2) Includes $36.2 million and $38.7 million at September 30, 2023 and December 31, 2022, respectively, of insurance recoveries related to an operational matter discussed further in Note 5. Bad debt expense of $2.3 million, $7.0 million, $0.9 million and $1.0 million was included within selling, general and administrative expenses for the three and nine months ended September 30, 2023 and 2022, respectively, and benefits of $0.2 million and $1.6 million and expense of $0.1 million and $3.2 million related to sanctions imposed on Russia in response to the conflict with Ukraine was included in other operating charges for the three and nine months ended September 30,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309</v>
      </c>
      <c r="C4" s="7" t="n">
        <v>1238.7</v>
      </c>
      <c r="D4" s="7" t="n">
        <v>3886.8</v>
      </c>
      <c r="E4" s="7" t="n">
        <v>3647.7</v>
      </c>
    </row>
    <row r="5">
      <c r="A5" s="4" t="inlineStr">
        <is>
          <t>Cost of goods sold</t>
        </is>
      </c>
      <c r="B5" s="8" t="n">
        <v>885.5</v>
      </c>
      <c r="C5" s="8" t="n">
        <v>876.6</v>
      </c>
      <c r="D5" s="8" t="n">
        <v>2691.8</v>
      </c>
      <c r="E5" s="8" t="n">
        <v>2600.4</v>
      </c>
    </row>
    <row r="6">
      <c r="A6" s="4" t="inlineStr">
        <is>
          <t>Selling, general and administrative expenses</t>
        </is>
      </c>
      <c r="B6" s="5" t="n">
        <v>209</v>
      </c>
      <c r="C6" s="8" t="n">
        <v>186.4</v>
      </c>
      <c r="D6" s="8" t="n">
        <v>625.2</v>
      </c>
      <c r="E6" s="8" t="n">
        <v>571.6</v>
      </c>
    </row>
    <row r="7">
      <c r="A7" s="4" t="inlineStr">
        <is>
          <t>Other operating charges</t>
        </is>
      </c>
      <c r="B7" s="8" t="n">
        <v>11.7</v>
      </c>
      <c r="C7" s="8" t="n">
        <v>5.3</v>
      </c>
      <c r="D7" s="8" t="n">
        <v>20.9</v>
      </c>
      <c r="E7" s="8" t="n">
        <v>17.8</v>
      </c>
    </row>
    <row r="8">
      <c r="A8" s="4" t="inlineStr">
        <is>
          <t>Research and development expenses</t>
        </is>
      </c>
      <c r="B8" s="8" t="n">
        <v>18.5</v>
      </c>
      <c r="C8" s="8" t="n">
        <v>16.5</v>
      </c>
      <c r="D8" s="8" t="n">
        <v>56.2</v>
      </c>
      <c r="E8" s="8" t="n">
        <v>49.6</v>
      </c>
    </row>
    <row r="9">
      <c r="A9" s="4" t="inlineStr">
        <is>
          <t>Amortization of acquired intangibles</t>
        </is>
      </c>
      <c r="B9" s="8" t="n">
        <v>20.9</v>
      </c>
      <c r="C9" s="8" t="n">
        <v>30.4</v>
      </c>
      <c r="D9" s="8" t="n">
        <v>66.40000000000001</v>
      </c>
      <c r="E9" s="8" t="n">
        <v>94.90000000000001</v>
      </c>
    </row>
    <row r="10">
      <c r="A10" s="4" t="inlineStr">
        <is>
          <t>Income from operations</t>
        </is>
      </c>
      <c r="B10" s="8" t="n">
        <v>163.4</v>
      </c>
      <c r="C10" s="8" t="n">
        <v>123.5</v>
      </c>
      <c r="D10" s="8" t="n">
        <v>426.3</v>
      </c>
      <c r="E10" s="8" t="n">
        <v>313.4</v>
      </c>
    </row>
    <row r="11">
      <c r="A11" s="4" t="inlineStr">
        <is>
          <t>Interest expense, net</t>
        </is>
      </c>
      <c r="B11" s="8" t="n">
        <v>55.1</v>
      </c>
      <c r="C11" s="5" t="n">
        <v>35</v>
      </c>
      <c r="D11" s="8" t="n">
        <v>157.9</v>
      </c>
      <c r="E11" s="8" t="n">
        <v>101.1</v>
      </c>
    </row>
    <row r="12">
      <c r="A12" s="4" t="inlineStr">
        <is>
          <t>Other expense, net</t>
        </is>
      </c>
      <c r="B12" s="8" t="n">
        <v>5.7</v>
      </c>
      <c r="C12" s="8" t="n">
        <v>3.4</v>
      </c>
      <c r="D12" s="8" t="n">
        <v>15.5</v>
      </c>
      <c r="E12" s="8" t="n">
        <v>12.4</v>
      </c>
    </row>
    <row r="13">
      <c r="A13" s="4" t="inlineStr">
        <is>
          <t>Income before income taxes</t>
        </is>
      </c>
      <c r="B13" s="8" t="n">
        <v>102.6</v>
      </c>
      <c r="C13" s="8" t="n">
        <v>85.09999999999999</v>
      </c>
      <c r="D13" s="8" t="n">
        <v>252.9</v>
      </c>
      <c r="E13" s="8" t="n">
        <v>199.9</v>
      </c>
    </row>
    <row r="14">
      <c r="A14" s="4" t="inlineStr">
        <is>
          <t>Provision for income taxes</t>
        </is>
      </c>
      <c r="B14" s="8" t="n">
        <v>29.3</v>
      </c>
      <c r="C14" s="8" t="n">
        <v>21.8</v>
      </c>
      <c r="D14" s="5" t="n">
        <v>58</v>
      </c>
      <c r="E14" s="8" t="n">
        <v>51.6</v>
      </c>
    </row>
    <row r="15">
      <c r="A15" s="4" t="inlineStr">
        <is>
          <t>Net income</t>
        </is>
      </c>
      <c r="B15" s="8" t="n">
        <v>73.3</v>
      </c>
      <c r="C15" s="8" t="n">
        <v>63.3</v>
      </c>
      <c r="D15" s="8" t="n">
        <v>194.9</v>
      </c>
      <c r="E15" s="8" t="n">
        <v>148.3</v>
      </c>
    </row>
    <row r="16">
      <c r="A16" s="4" t="inlineStr">
        <is>
          <t>Less: Net income attributable to noncontrolling interests</t>
        </is>
      </c>
      <c r="B16" s="8" t="n">
        <v>0.4</v>
      </c>
      <c r="C16" s="8" t="n">
        <v>0.9</v>
      </c>
      <c r="D16" s="8" t="n">
        <v>0.6</v>
      </c>
      <c r="E16" s="8" t="n">
        <v>0.3</v>
      </c>
    </row>
    <row r="17">
      <c r="A17" s="4" t="inlineStr">
        <is>
          <t>Net income attributable to controlling interests</t>
        </is>
      </c>
      <c r="B17" s="7" t="n">
        <v>72.90000000000001</v>
      </c>
      <c r="C17" s="7" t="n">
        <v>62.4</v>
      </c>
      <c r="D17" s="7" t="n">
        <v>194.3</v>
      </c>
      <c r="E17" s="6" t="n">
        <v>148</v>
      </c>
    </row>
    <row r="18">
      <c r="A18" s="4" t="inlineStr">
        <is>
          <t>Basic net income per share (in dollars per share)</t>
        </is>
      </c>
      <c r="B18" s="9" t="n">
        <v>0.33</v>
      </c>
      <c r="C18" s="9" t="n">
        <v>0.28</v>
      </c>
      <c r="D18" s="9" t="n">
        <v>0.88</v>
      </c>
      <c r="E18" s="9" t="n">
        <v>0.67</v>
      </c>
    </row>
    <row r="19">
      <c r="A19" s="4" t="inlineStr">
        <is>
          <t>Diluted net income per share (in dollars per share)</t>
        </is>
      </c>
      <c r="B19" s="9" t="n">
        <v>0.33</v>
      </c>
      <c r="C19" s="9" t="n">
        <v>0.28</v>
      </c>
      <c r="D19" s="9" t="n">
        <v>0.87</v>
      </c>
      <c r="E19" s="9" t="n">
        <v>0.6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September 30, 2023 December 31, 2022 Finished products $ 392.0 $ 438.6 Semi-finished products 132.9 130.8 Raw materials 196.0 233.7 Stores and supplies 29.1 26.5 Total $ 750.0 $ 829.6 Inventory reserves were $28.1 million and $16.6 million at September 30, 2023 and December 31,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PROPERTY, PLANT AND EQUIPMENT, NET September 30, 2023 December 31, 2022 Property, plant and equipment $ 2,416.0 $ 2,368.9 Accumulated depreciation (1,246.7) (1,178.7) Property, plant, and equipment, net $ 1,169.3 $ 1,190.2 Depreciation expense amounted to $30.5 million, $89.6 million, $29.0 million and $89.0 million for the three and nine months ended September 30, 2023 and 2022, respectively. During April 2023, approximately $33.8 million of capitalized project costs relating to a manufacturing facility previously classified as construction in progress was placed in service and depreciation was initiated. The costs will be depreciated over a weighted average useful life of approximately 22 years. During May 2023, approximately $86.2 million of capitalized project costs relating to an enterprise resource planning system implementation previously classified as construction in progress was placed in service and depreciation was initiated. The costs will be depreciated over a weighted average useful life of approximately 1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s</t>
        </is>
      </c>
      <c r="B1" s="2" t="inlineStr">
        <is>
          <t>9 Months Ended</t>
        </is>
      </c>
    </row>
    <row r="2">
      <c r="B2" s="2" t="inlineStr">
        <is>
          <t>Sep. 30, 2023</t>
        </is>
      </c>
    </row>
    <row r="3">
      <c r="A3" s="3" t="inlineStr">
        <is>
          <t>Payables and Accruals [Abstract]</t>
        </is>
      </c>
      <c r="B3" s="4" t="inlineStr">
        <is>
          <t xml:space="preserve"> </t>
        </is>
      </c>
    </row>
    <row r="4">
      <c r="A4" s="4" t="inlineStr">
        <is>
          <t>Supplier Finance Programs</t>
        </is>
      </c>
      <c r="B4" s="4" t="inlineStr">
        <is>
          <t>SUPPLIER FINANCE PROGRAMS We have a supplier financing program in China, which is utilized to finance the purchases of goods and services from our suppliers through local banking institutions. The payment terms under the program vary, but the program has a weighted average maturity date that is approximately 90 days from each respective financing inception. These financing arrangements are included in the current portion of borrowings within the condensed consolidated balance sheets and at the time of issuance each transaction is treated as a non-cash financing activity within the condensed consolidated statements of cash flows. Upon settlement of the financing, the cash outflow is classified as a financing activity within the condensed consolidated statements of cash flows. Amounts outstanding under this program were $7.5 million and $13.0 million at September 30, 2023 and 2022, respectively, including $0.1 million and $1.9 million, respectively, related to purchases of property, plant and equipment. Cash outflows under this program were $34.4 million and $52.3 million for the nine months ended September 30, 2023 and 2022, respectively. We maintain a voluntary supply chain financing ("SCF") program with a global financial institution which allows a select group of suppliers to sell their receivables to the participating financial institution at the discretion of both parties on terms that are negotiated between the supplier and the financial institution. The supplier invoices that have been confirmed as valid under the program are paid by us to the financial institution according to the terms we have with the supplier. Amounts outstanding under the SCF program were $26.1 million and $29.8 million at September 30, 2023 and December 31, 2022, respectively. We also participate in a virtual card program with a global financial institution, in which we pay supplier invoices on the due date using a Virtual Card Account ("VCA") and subsequently pay the balance in full 25 days after the billing statement date of the VCA. The program allows for suppliers to receive an accelerated payment for a fee at each supplier's discretion. Fees paid by our suppliers are negotiated directly with the financial institution without our involvement. Amounts outstanding under the VCA program were $8.2 million and $6.8 million at September 30, 2023 and December 31, 2022, respectively. The payment terms we have with our suppliers who participate in the SCF and VCA programs are consistent with the typical terms we have with our suppliers who do not participate. These financing arrangements are included in accounts payable within the condensed consolidated balance sheets and the associated payments are included in operating activities within the condensed consolidated statements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 xml:space="preserve">BORROWINGS Borrowings are summarized as follows: September 30, 2023 December 31, 2022 2029 Dollar Term Loans $ 1,840.4 $ 2,000.0 2025 Euro Senior Notes 473.3 479.1 2027 Dollar Senior Notes 500.0 500.0 2029 Dollar Senior Notes 700.0 700.0 Short-term and other borrowings 68.5 74.5 Unamortized original issue discount (17.6) (22.4) Unamortized deferred financing costs (22.0) (26.9) Total borrowings, net 3,542.6 3,704.3 Less: Short-term borrowings 13.5 16.0 Current portion of long-term borrowings 18.5 15.0 Long-term debt $ 3,510.6 $ 3,673.3 Our senior secured credit facilities (the "Senior Secured Credit Facilities") consist of a term loan due 2029 (the "2029 Dollar Term Loans") and a revolving credit facility (the "Revolving Credit Facility") that is governed by a credit agreement (as amended, the "Credit Agreement"). Revolving Credit Facility At September 30, 2023 and December 31, 2022, letters of credit issued under the Revolving Credit Facility totaled $20.3 million and $20.7 million, respectively, which reduced the availability under the Revolving Credit Facility as of such dates. Availability under the Revolving Credit Facility was $529.7 million and $529.3 million at September 30, 2023 and December 31, 2022, respectively. Pursuant to the Credit Agreement, on July 1, 2023, an interest rate based on the London Interbank Offered Rate ("LIBOR") was automatically replaced with an interest rate based on the Secured Overnight Financing Rate ("SOFR") as the interest rate benchmark for loans denominated in U.S. Dollars under the Revolving Credit Facility available under the Credit Agreement. On the same date, we entered into the Twelfth Amendment to the Credit Agreement to reflect this transition and make other related conforming changes to the Credit Agreement. Significant Transactions During the nine months ended September 30, 2023, we voluntarily prepaid $150.0 million of the outstanding principal amount of the 2029 Dollar Term Loans. As a result of these prepayments, we recorded a loss on extinguishment of debt of $2.4 million for the nine months ended September 30, 2023, which comprised the proportionate write-off of unamortized deferred financing costs and original issue discounts. During August 2023, we entered into the Thirteenth Amendment to the Credit Agreement to lower the interest rate spread applicable to the 2029 Dollar Term Loans from 3.00% to 2.50% when bearing interest at a rate based on SOFR. The other material terms of the Credit Agreement, including the outstanding principal amount and maturity date of the 2029 Dollar Term Loans, remain unchanged. As a result of the repricing, we recorded a $4.0 million loss on financing-related costs during the three and nine months ended September 30, 2023, of which $2.1 million related to the write-off of unamortized deferred financing costs and original issue discount and $1.9 million related to fees incurred to complete the repricing. Future repayments Below is a schedule of required future repayments of all borrowings outstanding at September 30, 2023. Remainder of 2023 $ 14.8 2024 22.7 2025 495.2 2026 22.1 2027 522.3 Thereafter 2,505.1 Total borrowings 3,582.2 Unamortized original issue discount (17.6) Unamortized deferred financing costs (22.0) Total borrowings, net $ 3,54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Hedging Activities and 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 Hedging Activities and Fair Value Measurements</t>
        </is>
      </c>
      <c r="B4" s="4" t="inlineStr">
        <is>
          <t xml:space="preserve">FINANCIAL INSTRUMENTS, HEDGING ACTIVITIES AND FAIR VALUE MEASUREMENTS Fair value of financial instruments Equity securities with readily determinable fair values - Balances of equity securities are recorded within other assets, with any changes in fair value recorded within other expense, net. The fair values of equity securities are based upon quoted market prices, which are considered Level 1 inputs. Long-term borrowings - The estimated fair values of these borrowings are based on recent trades, as reported by a third-party pricing service. Due to the infrequency of trades, these inputs are considered to be Level 2 inputs. Derivative instruments - The Company’s interest rate swaps, cross-currency swaps and foreign currency forward contracts are valued using broker quotations, or market transactions in either the listed or over-the-counter markets. As such, these derivative instruments are included in the Level 2 hierarchy. Fair value of contingent consideration During April 2021, in conjunction with an acquisition in China, we recorded the fair value of contingent consideration of $7.3 million. The contingent consideration was valued using a probability-weighted expected payment method that considered the timing of expected future cash flows and the probability of whether key elements of the contingent event are completed. The fair value of contingent consideration is valued at each balance sheet date, until amounts become payable, with adjustments recorded within other expense, net in the condensed consolidated statements of operations. Due to the significant unobservable inputs used in the valuations, these liabilities were categorized within Level 3 of the fair value hierarchy. During the nine months ended September 30, 2023, the contingent consideration was settled for $6.9 million. The table below presents the fair values of our financial instruments measured on a recurring basis by level within the fair value hierarchy at September 30, 2023 and December 31, 2022. September 30, 2023 December 31, 2022 Level 1 Level 2 Level 3 Total Level 1 Level 2 Level 3 Total Assets: Prepaid expenses and other current assets: Interest rate swaps (1) $ — $ 0.8 $ — $ 0.8 $ — $ 2.3 $ — $ 2.3 Cross-currency swaps (2) — 4.5 — 4.5 — 35.0 — 35.0 Other assets: Cross-currency swaps (2) — 7.2 — 7.2 — 14.0 — 14.0 Investments in equity securities 0.5 — — 0.5 1.0 — — 1.0 Liabilities: Other accrued liabilities: Contingent consideration — — — — — — 7.2 7.2 Long-term borrowings: 2029 Dollar Term Loans — 1,846.1 — 1,846.1 — 1,976.3 — 1,976.3 2025 Euro Senior Notes — 468.2 — 468.2 — 460.8 — 460.8 2027 Dollar Senior Notes — 465.0 — 465.0 — 462.8 — 462.8 2029 Dollar Senior Notes — 582.4 — 582.4 — 581.1 — 581.1 (1) Cash flow hedge (2) Net investment hedge The table below presents a roll forward of activity for the Level 3 liabilities during the nine months ended September 30, 2023. Fair Value Using Significant Unobservable Inputs Beginning balance December 31, 2022 $ 7.2 Payments (6.9) Change in fair value (0.3) Ending balance at September 30, 2023 $ — Derivative Financial Instruments We selectively use derivative instruments to reduce market risk associated with changes in foreign currency exchange rates and interest rates. The use of derivatives is intended for hedging purposes only, and we do not enter into derivative instruments for speculative purposes. Derivative Instruments Qualifying and Designated as Net Investment and Cash Flow Hedges Cross-Currency Swaps Designated as Net Investment Hedges During the three months ended March 31, 2023, three fixed-for-fixed cross currency swaps with an aggregate notional amount totaling $475.0 million, previously executed in 2018, matured resulting in net cash proceeds of $29.4 million. Concurrently, we entered into one fixed-for-fixed cross-currency swap with a notional amount of $150.0 million to hedge the variability of exchange rate impacts between the U.S. Dollar and Euro. Under the terms of this new cross-currency swap agreement, the Company notionally exchanged $150.0 million at an interest rate of 7.256% for €142.3 million at an interest rate of 5.697%. The cross-currency swap is designated as a net investment hedge and expires on March 31, 2024. This cross-currency swap is marked to market at each reporting date and any unrealized gains or losses are included in unrealized currency translation adjustments, within accumulated other comprehensive loss ("AOCI"). Interest Rate Swaps Designated as Cash Flow Hedges During the three months ended March 31, 2023, three interest rate swaps with an aggregate notional amount of $475.0 million, previously executed in 2018, matured. Concurrently, we entered into one interest rate swap with a notional amount of $150.0 million to hedge interest rate exposures associated with the 2029 Dollar Term Loans. Under the terms of the interest rate swap agreement, the Company is required to pay the counter-party a stream of fixed interest payments at rates of 4.256% subject to a floor of 0.5% on $150.0 million of notional value, and in turn, receives variable interest payments based on 3-month SOFR from the counter-party. The interest rate swap is designated as a cash flow hedge and expires on March 31, 2024. This interest rate swap is marked to market at each reporting date and any unrealized gains or losses are included in AOCI and reclassified to interest expense in the same period or periods during which the hedged transactions affect earnings. Gains and losses for hedge components excluded from the assessment of effectiveness are recognized over the life of the hedge on a systematic and rational basis. The following tables set forth the locations and amounts recognized during the three and nine months ended September 30, 2023 and 2022 for the Company's cash flow and net investment hedges. Three Months Ended 2023 2022 Derivatives in Cash Flow and Net Investment Hedges Location of (Gain) Loss Recognized in Income on Derivatives Net Amount of Gain Recognized in OCI on Derivatives Amount of Gain Recognized in Income Net Amount of Gain Recognized in OCI on Derivatives Amount of Loss (Gain) Recognized in Income Interest rate swaps Interest expense, net $ — $ (0.4) $ (2.5) $ 0.1 Foreign currency forward contracts Cost of goods sold — — (0.1) — Cross-currency swaps Interest expense, net (14.0) (1.8) (65.5) (5.4) Nine Months Ended 2023 2022 Derivatives in Cash Flow and Net Investment Hedges Location of (Gain) Loss Recognized in Income on Derivatives Net Amount of (Gain) Loss Recognized in OCI on Derivatives Amount of Gain Recognized in Income Net Amount of Gain Recognized in OCI on Derivatives Amount of Loss (Gain) Recognized in Income Interest rate swaps Interest expense, net $ (1.5) $ (3.0) $ (21.8) $ 11.6 Foreign currency forward contracts Cost of goods sold — (0.2) (0.2) — Cross-currency swaps Interest expense, net 0.2 (7.7) (124.9) (15.3) Over the next 12 months, we expect a gain of $0.8 million pertaining to cash flow hedges to be reclassified from AOCI into earnings, related to our interest rate swaps and foreign currency forward contracts. Derivative Instruments Not Designated as Cash Flow Hedges We periodically enter into foreign currency forward and option contracts to reduce market risk and hedge our balance sheet exposures and cash flows for subsidiaries with exposures denominated in currencies different from the functional currency of the relevant subsidiary. These contracts have not been designated as hedges and all gains and losses are marked to market through other expense, net in the condensed consolidated statements of operations. Fair value gains and losses of derivative contracts, as determined using Level 2 inputs, that have not been designated for hedge accounting treatment under ASC 815, Derivatives and hedging , are recorded in earnings as follows: Derivatives Not Designated as Hedging Location of Loss (Gain) Recognized in Income on Derivatives Three Months Ended Nine Months Ended 2023 2022 2023 2022 Foreign currency forward contracts Other expense, net $ 4.2 $ 5.2 $ (2.7) $ 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SEGMENTS The Company identifies an operating segment as a component: (i) that engages in business activities from which it may earn revenues and incur expenses; (ii) whose operating results are regularly reviewed by the Chief Operating Decision Maker ("CODM") to make decisions about resources to be allocated to the segment and assess its performance; and (iii) that has available discrete financial information. We have two operating segments, which are also our reportable segments: Performance Coatings and Mobility Coatings. The CODM reviews financial information at the operating segment level to allocate resources and to assess the operating results and financial performance for each operating segment. Our CODM is identified as the Chief Executive Officer because he has final authority over performance assessment and resource allocation decisions. Our segments are based on the type and concentration of customers served, service requirements, methods of distribution and major product lines. Through our Performance Coatings segment, we provide high-quality liquid and powder coatings solutions to both large regional and global original equipment manufacturers ("OEMs") and to a fragmented and local customer base. These customers comprise independent or multi-shop operator body shops as well as a wide variety of industrial manufacturers. We are one of only a few suppliers with the technology to provide precise color matching and highly durable coatings systems. The end-markets within this segment are Refinish and Industrial. Through our Mobility Coatings segment, we provide coatings technologies for light vehicle and commercial vehicle OEMs. These global customers are faced with evolving megatrends in electrification, sustainability, personalization and autonomous driving that require a high level of technical expertise. The OEMs require efficient, environmentally responsible coatings systems that can be applied with a high degree of precision, consistency and speed. The end-markets within this segment are Light Vehicle and Commercial Vehicle. Adjusted EBIT is the primary measure used by our CODM to evaluate financial performance of the operating segments and allocate resources and is therefore our measure of segment profitability in accordance with GAAP under ASC 280, Segment Reporting. Asset information is not reviewed or included with our internal management reporting. Therefore, we have not disclosed asset information for each reportable segment. The following table presents relevant information of our reportable segments. Three Months Ended Nine Months Ended 2023 2022 2023 2022 Net sales (1) : Refinish $ 528.9 $ 498.7 $ 1,547.2 $ 1,451.2 Industrial 327.2 339.3 1,012.0 1,057.0 Total Net sales Performance Coatings 856.1 838.0 2,559.2 2,508.2 Light Vehicle 341.8 303.0 1,000.5 861.5 Commercial Vehicle 111.1 97.7 327.1 278.0 Total Net sales Mobility Coatings 452.9 400.7 1,327.6 1,139.5 Total Net sales $ 1,309.0 $ 1,238.7 $ 3,886.8 $ 3,647.7 Depreciation and amortization expense (2) : Performance Coatings $ 55.6 $ 55.5 $ 158.6 $ 171.2 Mobility Coatings 15.6 19.0 48.3 58.3 Total Depreciation and amortization expense $ 71.2 $ 74.5 $ 206.9 $ 229.5 (1) The Company has no intercompany sales between segments. (2) Depreciation and amortization expenses relating to assets used within the operations of a specifically identifiable segment are recorded to the appropriate segment, while depreciation and amortization expenses relating to assets shared in our integrated supply chain are allocated to the appropriate segments on a consistent basis reflecting their use. The following table reconciles our segment operating performance to income before income taxes for the periods presented: Three Months Ended Nine Months Ended 2023 2022 2023 2022 Segment Adjusted EBIT (1) : Performance Coatings $ 135.0 $ 121.8 $ 362.1 $ 341.6 Mobility Coatings 39.8 3.6 87.0 6.4 Total (2) 174.8 125.4 449.1 348.0 Interest expense, net 55.1 35.0 157.9 101.1 Debt extinguishment and refinancing-related costs (benefits) (a) 4.0 (0.4) 7.0 (0.6) Termination benefits and other employee-related costs (b) 11.5 5.0 13.6 10.1 Acquisition and divestiture-related costs (c) 0.4 0.2 0.8 2.8 Impairment (benefits) charges (d) (0.1) (0.1) 15.3 (0.4) Accelerated depreciation and site closure costs (e) 2.1 1.1 4.0 4.2 Russia sanction-related impacts (f) (0.2) (1.3) (1.5) 4.8 Commercial agreement restructuring impacts (g) — — — 25.0 Other adjustments (h) (0.6) 0.8 (0.9) 1.1 Income before income taxes $ 102.6 $ 85.1 $ 252.9 $ 199.9 (1) The primary measure of segment operating performance is Adjusted EBIT, which is defined as net income before interest, taxes and select other items impacting operating results. These other items impacting operating results are items that management has concluded are (1) certain non-cash items included within net income, (2) certain items the Company does not believe are indicative of ongoing operating performance or (3) certain non-recurring, unusual or infrequent items that have not occurred within the last two years or we believe are not reasonably likely to recur within the next two years. Adjusted EBIT is a key metric that is used by management to evaluate business performance in comparison to budgets, forecasts and prior year financial results, providing a measure that management believes reflects the Company's core operating performance, which represents Adjusted EBIT adjusted for the select items referred to above. (2) Does not represent Adjusted EBIT referenced elsewhere by the Company as there are additional adjustments that are not allocated to the segments. (a) Represents expenses and associated changes to estimates related to the prepayment, restructuring, and refinancing of our indebtedness, which are not considered indicative of our ongoing operating performance. (b) Represents expenses and associated changes to estimates related to employee termination benefits, consulting, legal and other employee-related costs associated with restructuring programs and other employee-related costs. These amounts are not considered indicative of our ongoing operating performance. (c) Represents acquisition and divestiture-related expenses and integration activities associated with our business combinations, all of which are not considered indicative of our ongoing operating performance. The amount for the nine months ended September 30, 2023 and 2022 includes $0.2 million and $1.9 million, respectively, of due diligence and other related costs associated with unconsummated merger and acquisition transactions. (d) Represents impairment charges and benefits, which are not considered indicative of our ongoing operating performance. The losses recorded during the nine months ended September 30, 2023 were primarily due to the decision to demolish assets at a previously closed manufacturing site during the three months ended June 30, 2023 and the then anticipated exit of a non-core business category in the Mobility Coatings segment during the three months ended March 31, 2023. The amounts recorded during the three and nine months ended September 30, 2022 relate primarily to insurance recoveries on assets impaired in a prior year. (e) Represents incremental depreciation expense resulting from truncated useful lives of the assets impacted by our manufacturing footprint assessments and costs related to the closure of certain manufacturing sites, which we do not consider indicative of our ongoing operating performance. (f) Represents expenses and associated changes to estimates related to sanctions imposed on Russia in response to the conflict with Ukraine for incremental reserves on accounts receivable and inventory, which we do not consider indicative of our ongoing operating performance. The benefits recorded during the three and nine months ended September 30, 2023 are related to changes in estimated inventory obsolescence and uncollectible accounts receivables. The benefits recorded during the three months ended September 30, 2022 are related to changes in estimated inventory obsolescence. (g) Represents a charge related to a customer concession discussed further in Note 2. This amount is not considered to be indicative of our ongoing operating performance. (h) Represents costs for certain non-operational or non-cash (gains) losses, unrelated to our core business and which we do not consider indicative of our ongoing operating perform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ACCUMULATED OTHER COMPREHENSIVE LOSS Unrealized Pension Unrealized Accumulated Balance, December 31, 2022 $ (433.5) $ (36.3) $ 2.9 $ (466.9) Current year deferrals to AOCI 50.3 — 0.6 50.9 Reclassifications from AOCI to Net income (4.2) 0.2 (2.5) (6.5) Net Change 46.1 0.2 (1.9) 44.4 Balance, March 31, 2023 (387.4) (36.1) 1.0 (422.5) Current year deferrals to AOCI 3.8 0.4 1.2 5.4 Reclassifications from AOCI to Net income (1.7) 0.2 (1.1) (2.6) Net Change 2.1 0.6 0.1 2.8 Balance, June 30, 2023 (385.3) (35.5) 1.1 (419.7) Current year deferrals to AOCI (65.0) — — (65.0) Reclassifications from AOCI to Net income (1.8) 0.2 (0.3) (1.9) Net Change (66.8) 0.2 (0.3) (66.9) Balance, September 30, 2023 $ (452.1) $ (35.3) $ 0.8 $ (486.6) The cumulative income tax benefit related to the adjustments for foreign exchange at September 30, 2023 was $0.8 million. The cumulative income tax benefit related to the adjustments for pension benefits at September 30, 2023 was $14.3 million. The cumulative income tax expense related to the adjustments for the unrealized gain on derivatives at September 30, 2023 was $0.0 million. See Note 16 for classification within the condensed consolidated statements of operations of the gains and losses on derivatives reclassified from AOCI. Unrealized Pension Unrealized Accumulated Balance, December 31, 2021 $ (331.3) $ (60.4) $ (22.7) $ (414.4) Current year deferrals to AOCI 0.4 — 10.8 11.2 Reclassifications from AOCI to Net income (4.8) 0.5 6.1 1.8 Net Change (4.4) 0.5 16.9 13.0 Balance, March 31, 2022 (335.7) (59.9) (5.8) (401.4) Current year deferrals to AOCI (77.1) — 6.1 (71.0) Reclassifications from AOCI to Net income (5.1) 0.4 3.9 (0.8) Net Change (82.2) 0.4 10.0 (71.8) Balance, June 30, 2022 (417.9) (59.5) 4.2 (473.2) Current year deferrals to AOCI (118.5) — 2.4 (116.1) Reclassifications from AOCI to Net income (5.4) 0.6 0.2 (4.6) Net Change (123.9) 0.6 2.6 (120.7) Balance, September 30, 2022 $ (541.8) $ (58.9) $ 6.8 $ (593.9) The cumulative income tax benefit related to the adjustments for pension benefits at September 30, 2022 was $24.0 million. The cumulative income tax expense related to the adjustments for the unrealized gain on derivatives at September 30, 2022 was $0.5 million. See Note 16 for classification within the condensed consolidated statements of operations of the gains and losses on derivatives reclassified from AOCI.</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Acquisition During October 2023, we acquired 100% of the share capital of Pearl Investment AG and its subsidiary Andrè Koch AG, a long-time refinish products distribution partner in Switzerland, which resulted in a cash outflow on the closing date of $107.5 million, and is subject to certain contingent consideration arrang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to common shareholders</t>
        </is>
      </c>
      <c r="B4" s="7" t="n">
        <v>72.90000000000001</v>
      </c>
      <c r="C4" s="7" t="n">
        <v>62.4</v>
      </c>
      <c r="D4" s="7" t="n">
        <v>194.3</v>
      </c>
      <c r="E4" s="6" t="n">
        <v>14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73.3</v>
      </c>
      <c r="C4" s="7" t="n">
        <v>63.3</v>
      </c>
      <c r="D4" s="7" t="n">
        <v>194.9</v>
      </c>
      <c r="E4" s="7" t="n">
        <v>148.3</v>
      </c>
    </row>
    <row r="5">
      <c r="A5" s="3" t="inlineStr">
        <is>
          <t>Other comprehensive loss, befor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8" t="n">
        <v>-67.09999999999999</v>
      </c>
      <c r="C6" s="8" t="n">
        <v>-125.3</v>
      </c>
      <c r="D6" s="8" t="n">
        <v>-20.9</v>
      </c>
      <c r="E6" s="8" t="n">
        <v>-210.6</v>
      </c>
    </row>
    <row r="7">
      <c r="A7" s="4" t="inlineStr">
        <is>
          <t>Unrealized (loss) gain on derivatives</t>
        </is>
      </c>
      <c r="B7" s="8" t="n">
        <v>-0.4</v>
      </c>
      <c r="C7" s="8" t="n">
        <v>2.7</v>
      </c>
      <c r="D7" s="8" t="n">
        <v>-1.7</v>
      </c>
      <c r="E7" s="8" t="n">
        <v>33.6</v>
      </c>
    </row>
    <row r="8">
      <c r="A8" s="4" t="inlineStr">
        <is>
          <t>Unrealized gain on pension and other benefit plan obligations</t>
        </is>
      </c>
      <c r="B8" s="8" t="n">
        <v>0.2</v>
      </c>
      <c r="C8" s="8" t="n">
        <v>0.7</v>
      </c>
      <c r="D8" s="8" t="n">
        <v>0.8</v>
      </c>
      <c r="E8" s="8" t="n">
        <v>2.3</v>
      </c>
    </row>
    <row r="9">
      <c r="A9" s="4" t="inlineStr">
        <is>
          <t>Other comprehensive loss, before tax</t>
        </is>
      </c>
      <c r="B9" s="8" t="n">
        <v>-67.3</v>
      </c>
      <c r="C9" s="8" t="n">
        <v>-121.9</v>
      </c>
      <c r="D9" s="8" t="n">
        <v>-21.8</v>
      </c>
      <c r="E9" s="8" t="n">
        <v>-174.7</v>
      </c>
    </row>
    <row r="10">
      <c r="A10" s="4" t="inlineStr">
        <is>
          <t>Income tax provision (benefit) related to items of other comprehensive loss</t>
        </is>
      </c>
      <c r="B10" s="8" t="n">
        <v>0.2</v>
      </c>
      <c r="C10" s="8" t="n">
        <v>0.2</v>
      </c>
      <c r="D10" s="8" t="n">
        <v>-0.1</v>
      </c>
      <c r="E10" s="8" t="n">
        <v>4.9</v>
      </c>
    </row>
    <row r="11">
      <c r="A11" s="4" t="inlineStr">
        <is>
          <t>Other comprehensive loss, net of tax</t>
        </is>
      </c>
      <c r="B11" s="8" t="n">
        <v>-67.5</v>
      </c>
      <c r="C11" s="8" t="n">
        <v>-122.1</v>
      </c>
      <c r="D11" s="8" t="n">
        <v>-21.7</v>
      </c>
      <c r="E11" s="8" t="n">
        <v>-179.6</v>
      </c>
    </row>
    <row r="12">
      <c r="A12" s="4" t="inlineStr">
        <is>
          <t>Comprehensive income (loss)</t>
        </is>
      </c>
      <c r="B12" s="8" t="n">
        <v>5.8</v>
      </c>
      <c r="C12" s="8" t="n">
        <v>-58.8</v>
      </c>
      <c r="D12" s="8" t="n">
        <v>173.2</v>
      </c>
      <c r="E12" s="8" t="n">
        <v>-31.3</v>
      </c>
    </row>
    <row r="13">
      <c r="A13" s="4" t="inlineStr">
        <is>
          <t>Less: Comprehensive (loss) income attributable to noncontrolling interests</t>
        </is>
      </c>
      <c r="B13" s="8" t="n">
        <v>-0.2</v>
      </c>
      <c r="C13" s="8" t="n">
        <v>-0.5</v>
      </c>
      <c r="D13" s="8" t="n">
        <v>-1.4</v>
      </c>
      <c r="E13" s="8" t="n">
        <v>0.2</v>
      </c>
    </row>
    <row r="14">
      <c r="A14" s="4" t="inlineStr">
        <is>
          <t>Comprehensive income (loss) attributable to controlling interests</t>
        </is>
      </c>
      <c r="B14" s="6" t="n">
        <v>6</v>
      </c>
      <c r="C14" s="7" t="n">
        <v>-58.3</v>
      </c>
      <c r="D14" s="7" t="n">
        <v>174.6</v>
      </c>
      <c r="E14" s="7" t="n">
        <v>-3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cently Adopted Accounting Guidance</t>
        </is>
      </c>
      <c r="B4" s="4" t="inlineStr">
        <is>
          <t>Recently Adopted Accounting Guidance In January 2023, we adopted Accounting Standards Update ("ASU") 2022-04, Liabilities – Supplier Finance Programs , which codifies disclosure requirements for supplier financing programs. This ASU does not affect the recognition, measurement or financial statement presentation of obligations covered by supplier finance programs. Upon adoption of this ASU, we incorporated the required disclosures in Note 14. In addition to the disclosures included in Note 14, ASU 2022-04 requires a rollforward of activity for each supplier financing program beginning with reporting for the year ended December 31, 2024, at which time we will incorporate the required rollforward disclos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dentifiable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table shows changes in the carrying amount of goodwill from December 31, 2022 to September 30, 2023 by reportable segment: Performance Mobility Total Balance at December 31, 2022 $ 1,422.5 $ 75.5 $ 1,498.0 Purchase accounting adjustments and divestitures (0.4) (0.1) (0.5) Foreign currency translation (12.5) (1.0) (13.5) Balance at September 30, 2023 $ 1,409.6 $ 74.4 $ 1,484.0 </t>
        </is>
      </c>
    </row>
    <row r="5">
      <c r="A5" s="4" t="inlineStr">
        <is>
          <t>Schedule of Finite-lived and Indefinite-lived Intangible Assets by Major Class</t>
        </is>
      </c>
      <c r="B5" s="4" t="inlineStr">
        <is>
          <t xml:space="preserve">The following tables summarize the gross carrying amounts and accumulated amortization of identifiable intangible assets by major class: September 30, 2023 Gross Carrying Accumulated Net Book Weighted average Technology $ 159.2 $ (82.5) $ 76.7 11.2 Trademarks—indefinite-lived 253.5 — 253.5 Indefinite Trademarks—definite-lived 125.2 (56.1) 69.1 14.5 Customer relationships 1,095.5 (458.2) 637.3 19.3 Total $ 1,633.4 $ (596.8) $ 1,036.6 During the nine months ended September 30, 2023, we retired fully amortized assets totaling $396.0 million consisting of technology, trademarks, and other intangible assets. December 31, 2022 Gross Carrying Accumulated Net Book Weighted average Technology $ 555.2 $ (462.3) $ 92.9 10.3 Trademarks—indefinite-lived 255.6 — 255.6 Indefinite Trademarks—definite-lived 126.7 (50.8) 75.9 14.5 Customer relationships 1,106.7 (418.8) 687.9 19.2 Other 0.6 (0.6) — 5.0 Total $ 2,044.8 $ (932.5) $ 1,112.3 </t>
        </is>
      </c>
    </row>
    <row r="6">
      <c r="A6" s="4" t="inlineStr">
        <is>
          <t>Schedule of Finite-lived Intangible Assets, Future Amortization Expense</t>
        </is>
      </c>
      <c r="B6" s="4" t="inlineStr">
        <is>
          <t xml:space="preserve">The estimated amortization expense related to the fair value of acquired intangible assets for the remainder of 2023 and each of the succeeding five years is: Remainder of 2023 $ 20.6 2024 81.6 2025 81.0 2026 80.6 2027 79.8 2028 6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activity related to the termination benefit reserves and expenses from December 31, 2022 to September 30, 2023: 2023 Activity Balance at December 31, 2022 $ 48.7 Expenses, net of changes to estimates 2.2 Payments made (33.6) Foreign currency translation (0.1) Balance at September 30, 2023 $ 1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Employee Benefi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Benefit Costs</t>
        </is>
      </c>
      <c r="B4" s="4" t="inlineStr">
        <is>
          <t xml:space="preserve">The following table sets forth the pre-tax components of net periodic benefit costs for our defined benefit plans for the three and nine months ended September 30, 2023 and 2022: Three Months Ended Nine Months Ended 2023 2022 2023 2022 Components of net periodic benefit cost: Net periodic benefit cost: Service cost $ 1.5 $ 1.5 $ 4.4 $ 4.8 Interest cost 5.0 2.3 14.7 7.2 Expected return on plan assets (2.9) (2.8) (8.4) (9.1) Amortization of actuarial losses, net 0.2 0.7 0.6 2.4 Amortization of prior service credit, net — — (0.1) (0.1) Net periodic benefit cost $ 3.8 $ 1.7 $ 11.2 $ 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s Roll Forward</t>
        </is>
      </c>
      <c r="B4" s="4" t="inlineStr">
        <is>
          <t>A summary of stock option award activity for the nine months ended September 30, 2023 is presented below. Stock Options Awards Weighted Aggregate Weighted Outstanding at January 1, 2023 1.1 $ 26.56 Granted — $ — Exercised (0.5) $ 24.01 Forfeited / Expired (0.1) $ 31.32 Outstanding at September 30, 2023 0.5 $ 28.05 Vested and expected to vest at September 30, 2023 0.5 $ 28.05 $ 0.6 3.10 Exercisable at September 30, 2023 0.5 $ 28.05 $ 0.6 3.10</t>
        </is>
      </c>
    </row>
    <row r="5">
      <c r="A5" s="4" t="inlineStr">
        <is>
          <t>Schedule of Restricted Stock Units and Restricted Stock Awards Roll Forward</t>
        </is>
      </c>
      <c r="B5" s="4" t="inlineStr">
        <is>
          <t xml:space="preserve">Restricted Stock Units Units Weighted Average Outstanding at January 1, 2023 1.6 $ 27.38 Granted 0.8 $ 29.76 Vested (0.9) $ 27.05 Forfeited (0.2) $ 28.80 Outstanding at September 30, 2023 1.3 $ 28.75 </t>
        </is>
      </c>
    </row>
    <row r="6">
      <c r="A6" s="4" t="inlineStr">
        <is>
          <t>Schedule of Performance Stock Roll Forward</t>
        </is>
      </c>
      <c r="B6" s="4" t="inlineStr">
        <is>
          <t xml:space="preserve">Performance Share Units Units Weighted Average Outstanding at January 1, 2023 0.6 $ 30.44 Granted 0.5 $ 35.85 Vested — $ — Forfeited (0.3) $ 31.76 Outstanding at September 30, 2023 0.8 $ 33.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Income, Net</t>
        </is>
      </c>
      <c r="B4" s="4" t="inlineStr">
        <is>
          <t>Three Months Ended Nine Months Ended 2023 2022 2023 2022 Foreign exchange losses, net $ 6.7 $ 5.8 $ 18.6 $ 13.3 Debt extinguishment and refinancing-related costs 4.0 (0.4) 7.0 (0.6) Other miscellaneous income, net (1) (5.0) (2.0) (10.1) (0.3) Total $ 5.7 $ 3.4 $ 15.5 $ 12.4 (1) Activity during the nine months ended September 30, 2022 includes expense of $4.7 million related to a reserve for a customer concession discussed further in Note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t>
        </is>
      </c>
      <c r="B4" s="4" t="inlineStr">
        <is>
          <t>Our effective income tax rates for the nine months ended September 30, 2023 and 2022 are as follows: Nine Months Ended 2023 2022 Effective Tax Rate 22.9 % 2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Income Per Common Share</t>
        </is>
      </c>
      <c r="B4" s="4" t="inlineStr">
        <is>
          <t xml:space="preserve">A reconciliation of our basic and diluted net income per common share is as follows: Three Months Ended Nine Months Ended (In millions, except per share data) 2023 2022 2023 2022 Net income to common shareholders $ 72.9 $ 62.4 $ 194.3 $ 148.0 Basic weighted average shares outstanding 221.0 220.6 221.3 222.0 Diluted weighted average shares outstanding 221.9 221.2 222.1 222.6 Net income per common share: Basic net income per share $ 0.33 $ 0.28 $ 0.88 $ 0.67 Diluted net income per share $ 0.33 $ 0.28 $ 0.87 $ 0.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Net (Tables)</t>
        </is>
      </c>
      <c r="B1" s="2" t="inlineStr">
        <is>
          <t>9 Months Ended</t>
        </is>
      </c>
    </row>
    <row r="2">
      <c r="B2" s="2" t="inlineStr">
        <is>
          <t>Sep. 30, 2023</t>
        </is>
      </c>
    </row>
    <row r="3">
      <c r="A3" s="3" t="inlineStr">
        <is>
          <t>Receivables [Abstract]</t>
        </is>
      </c>
      <c r="B3" s="4" t="inlineStr">
        <is>
          <t xml:space="preserve"> </t>
        </is>
      </c>
    </row>
    <row r="4">
      <c r="A4" s="4" t="inlineStr">
        <is>
          <t>Schedule of Accounts, Notes, Loans and Financing Receivable</t>
        </is>
      </c>
      <c r="B4" s="4" t="inlineStr">
        <is>
          <t>September 30, 2023 December 31, 2022 Accounts receivable - trade, net (1) $ 1,088.0 $ 909.3 Notes receivable 57.2 23.1 Other (2) 155.9 135.0 Total $ 1,301.1 $ 1,067.4 (1) Allowance for doubtful accounts was $24.7 million and $22.6 million at September 30, 2023 and December 31, 2022, respectively. (2) Includes $36.2 million and $38.7 million at September 30, 2023 and December 31, 2022, respectively, of insurance recoveries related to an operational matter discussed further in Note 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Current</t>
        </is>
      </c>
      <c r="B4" s="4" t="inlineStr">
        <is>
          <t xml:space="preserve">September 30, 2023 December 31, 2022 Finished products $ 392.0 $ 438.6 Semi-finished products 132.9 130.8 Raw materials 196.0 233.7 Stores and supplies 29.1 26.5 Total $ 750.0 $ 82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605.8</v>
      </c>
      <c r="C3" s="7" t="n">
        <v>645.2</v>
      </c>
    </row>
    <row r="4">
      <c r="A4" s="4" t="inlineStr">
        <is>
          <t>Restricted cash</t>
        </is>
      </c>
      <c r="B4" s="8" t="n">
        <v>2.3</v>
      </c>
      <c r="C4" s="8" t="n">
        <v>9.699999999999999</v>
      </c>
    </row>
    <row r="5">
      <c r="A5" s="4" t="inlineStr">
        <is>
          <t>Accounts and notes receivable, net</t>
        </is>
      </c>
      <c r="B5" s="8" t="n">
        <v>1301.1</v>
      </c>
      <c r="C5" s="8" t="n">
        <v>1067.4</v>
      </c>
    </row>
    <row r="6">
      <c r="A6" s="4" t="inlineStr">
        <is>
          <t>Inventories</t>
        </is>
      </c>
      <c r="B6" s="5" t="n">
        <v>750</v>
      </c>
      <c r="C6" s="8" t="n">
        <v>829.6</v>
      </c>
    </row>
    <row r="7">
      <c r="A7" s="4" t="inlineStr">
        <is>
          <t>Prepaid expenses and other current assets</t>
        </is>
      </c>
      <c r="B7" s="8" t="n">
        <v>126.6</v>
      </c>
      <c r="C7" s="8" t="n">
        <v>140.8</v>
      </c>
    </row>
    <row r="8">
      <c r="A8" s="4" t="inlineStr">
        <is>
          <t>Total current assets</t>
        </is>
      </c>
      <c r="B8" s="8" t="n">
        <v>2785.8</v>
      </c>
      <c r="C8" s="8" t="n">
        <v>2692.7</v>
      </c>
    </row>
    <row r="9">
      <c r="A9" s="4" t="inlineStr">
        <is>
          <t>Property, plant and equipment, net</t>
        </is>
      </c>
      <c r="B9" s="8" t="n">
        <v>1169.3</v>
      </c>
      <c r="C9" s="8" t="n">
        <v>1190.2</v>
      </c>
    </row>
    <row r="10">
      <c r="A10" s="4" t="inlineStr">
        <is>
          <t>Goodwill</t>
        </is>
      </c>
      <c r="B10" s="5" t="n">
        <v>1484</v>
      </c>
      <c r="C10" s="5" t="n">
        <v>1498</v>
      </c>
    </row>
    <row r="11">
      <c r="A11" s="4" t="inlineStr">
        <is>
          <t>Identifiable intangibles, net</t>
        </is>
      </c>
      <c r="B11" s="8" t="n">
        <v>1036.6</v>
      </c>
      <c r="C11" s="8" t="n">
        <v>1112.3</v>
      </c>
    </row>
    <row r="12">
      <c r="A12" s="4" t="inlineStr">
        <is>
          <t>Other assets</t>
        </is>
      </c>
      <c r="B12" s="8" t="n">
        <v>520.3</v>
      </c>
      <c r="C12" s="5" t="n">
        <v>566</v>
      </c>
    </row>
    <row r="13">
      <c r="A13" s="4" t="inlineStr">
        <is>
          <t>Total assets</t>
        </is>
      </c>
      <c r="B13" s="5" t="n">
        <v>6996</v>
      </c>
      <c r="C13" s="8" t="n">
        <v>7059.2</v>
      </c>
    </row>
    <row r="14">
      <c r="A14" s="3" t="inlineStr">
        <is>
          <t>Current liabilities:</t>
        </is>
      </c>
      <c r="B14" s="4" t="inlineStr">
        <is>
          <t xml:space="preserve"> </t>
        </is>
      </c>
      <c r="C14" s="4" t="inlineStr">
        <is>
          <t xml:space="preserve"> </t>
        </is>
      </c>
    </row>
    <row r="15">
      <c r="A15" s="4" t="inlineStr">
        <is>
          <t>Accounts payable</t>
        </is>
      </c>
      <c r="B15" s="8" t="n">
        <v>709.9</v>
      </c>
      <c r="C15" s="8" t="n">
        <v>733.5</v>
      </c>
    </row>
    <row r="16">
      <c r="A16" s="4" t="inlineStr">
        <is>
          <t>Current portion of borrowings</t>
        </is>
      </c>
      <c r="B16" s="5" t="n">
        <v>32</v>
      </c>
      <c r="C16" s="5" t="n">
        <v>31</v>
      </c>
    </row>
    <row r="17">
      <c r="A17" s="4" t="inlineStr">
        <is>
          <t>Other accrued liabilities</t>
        </is>
      </c>
      <c r="B17" s="8" t="n">
        <v>616.4</v>
      </c>
      <c r="C17" s="8" t="n">
        <v>620.2</v>
      </c>
    </row>
    <row r="18">
      <c r="A18" s="4" t="inlineStr">
        <is>
          <t>Total current liabilities</t>
        </is>
      </c>
      <c r="B18" s="8" t="n">
        <v>1358.3</v>
      </c>
      <c r="C18" s="8" t="n">
        <v>1384.7</v>
      </c>
    </row>
    <row r="19">
      <c r="A19" s="4" t="inlineStr">
        <is>
          <t>Long-term borrowings</t>
        </is>
      </c>
      <c r="B19" s="8" t="n">
        <v>3510.6</v>
      </c>
      <c r="C19" s="8" t="n">
        <v>3673.3</v>
      </c>
    </row>
    <row r="20">
      <c r="A20" s="4" t="inlineStr">
        <is>
          <t>Accrued pensions</t>
        </is>
      </c>
      <c r="B20" s="8" t="n">
        <v>201.3</v>
      </c>
      <c r="C20" s="8" t="n">
        <v>205.1</v>
      </c>
    </row>
    <row r="21">
      <c r="A21" s="4" t="inlineStr">
        <is>
          <t>Deferred income taxes</t>
        </is>
      </c>
      <c r="B21" s="8" t="n">
        <v>145.4</v>
      </c>
      <c r="C21" s="8" t="n">
        <v>162.1</v>
      </c>
    </row>
    <row r="22">
      <c r="A22" s="4" t="inlineStr">
        <is>
          <t>Other liabilities</t>
        </is>
      </c>
      <c r="B22" s="8" t="n">
        <v>131.8</v>
      </c>
      <c r="C22" s="8" t="n">
        <v>134.5</v>
      </c>
    </row>
    <row r="23">
      <c r="A23" s="4" t="inlineStr">
        <is>
          <t>Total liabilities</t>
        </is>
      </c>
      <c r="B23" s="8" t="n">
        <v>5347.4</v>
      </c>
      <c r="C23" s="8" t="n">
        <v>5559.7</v>
      </c>
    </row>
    <row r="24">
      <c r="A24" s="4" t="inlineStr">
        <is>
          <t>Commitments and contingent liabilities (Note 5)</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hares, $1.00 par, 1,000.0 shares authorized, 253.7 and 252.4 shares issued at September 30, 2023 and December 31, 2022, respectively</t>
        </is>
      </c>
      <c r="B26" s="8" t="n">
        <v>253.7</v>
      </c>
      <c r="C26" s="8" t="n">
        <v>252.4</v>
      </c>
    </row>
    <row r="27">
      <c r="A27" s="4" t="inlineStr">
        <is>
          <t>Capital in excess of par</t>
        </is>
      </c>
      <c r="B27" s="8" t="n">
        <v>1561.2</v>
      </c>
      <c r="C27" s="8" t="n">
        <v>1536.5</v>
      </c>
    </row>
    <row r="28">
      <c r="A28" s="4" t="inlineStr">
        <is>
          <t>Retained earnings</t>
        </is>
      </c>
      <c r="B28" s="8" t="n">
        <v>1213.1</v>
      </c>
      <c r="C28" s="8" t="n">
        <v>1018.8</v>
      </c>
    </row>
    <row r="29">
      <c r="A29" s="4" t="inlineStr">
        <is>
          <t>Treasury shares, at cost, 33.6 and 31.8 shares at September 30, 2023 and December 31, 2022</t>
        </is>
      </c>
      <c r="B29" s="8" t="n">
        <v>-937.3</v>
      </c>
      <c r="C29" s="8" t="n">
        <v>-887.3</v>
      </c>
    </row>
    <row r="30">
      <c r="A30" s="4" t="inlineStr">
        <is>
          <t>Accumulated other comprehensive loss</t>
        </is>
      </c>
      <c r="B30" s="8" t="n">
        <v>-486.6</v>
      </c>
      <c r="C30" s="8" t="n">
        <v>-466.9</v>
      </c>
    </row>
    <row r="31">
      <c r="A31" s="4" t="inlineStr">
        <is>
          <t>Total Axalta shareholders’ equity</t>
        </is>
      </c>
      <c r="B31" s="8" t="n">
        <v>1604.1</v>
      </c>
      <c r="C31" s="8" t="n">
        <v>1453.5</v>
      </c>
    </row>
    <row r="32">
      <c r="A32" s="4" t="inlineStr">
        <is>
          <t>Noncontrolling interests</t>
        </is>
      </c>
      <c r="B32" s="8" t="n">
        <v>44.5</v>
      </c>
      <c r="C32" s="5" t="n">
        <v>46</v>
      </c>
    </row>
    <row r="33">
      <c r="A33" s="4" t="inlineStr">
        <is>
          <t>Total shareholders’ equity</t>
        </is>
      </c>
      <c r="B33" s="8" t="n">
        <v>1648.6</v>
      </c>
      <c r="C33" s="8" t="n">
        <v>1499.5</v>
      </c>
    </row>
    <row r="34">
      <c r="A34" s="4" t="inlineStr">
        <is>
          <t>Total liabilities and shareholders’ equity</t>
        </is>
      </c>
      <c r="B34" s="6" t="n">
        <v>6996</v>
      </c>
      <c r="C34" s="7" t="n">
        <v>705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September 30, 2023 December 31, 2022 Property, plant and equipment $ 2,416.0 $ 2,368.9 Accumulated depreciation (1,246.7) (1,178.7) Property, plant, and equipment, net $ 1,169.3 $ 1,19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Borrowings are summarized as follows: September 30, 2023 December 31, 2022 2029 Dollar Term Loans $ 1,840.4 $ 2,000.0 2025 Euro Senior Notes 473.3 479.1 2027 Dollar Senior Notes 500.0 500.0 2029 Dollar Senior Notes 700.0 700.0 Short-term and other borrowings 68.5 74.5 Unamortized original issue discount (17.6) (22.4) Unamortized deferred financing costs (22.0) (26.9) Total borrowings, net 3,542.6 3,704.3 Less: Short-term borrowings 13.5 16.0 Current portion of long-term borrowings 18.5 15.0 Long-term debt $ 3,510.6 $ 3,673.3 </t>
        </is>
      </c>
    </row>
    <row r="5">
      <c r="A5" s="4" t="inlineStr">
        <is>
          <t>Schedule of Maturities of Long-term Debt</t>
        </is>
      </c>
      <c r="B5" s="4" t="inlineStr">
        <is>
          <t xml:space="preserve">Below is a schedule of required future repayments of all borrowings outstanding at September 30, 2023. Remainder of 2023 $ 14.8 2024 22.7 2025 495.2 2026 22.1 2027 522.3 Thereafter 2,505.1 Total borrowings 3,582.2 Unamortized original issue discount (17.6) Unamortized deferred financing costs (22.0) Total borrowings, net $ 3,54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Hedging Activities and 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table below presents the fair values of our financial instruments measured on a recurring basis by level within the fair value hierarchy at September 30, 2023 and December 31, 2022. September 30, 2023 December 31, 2022 Level 1 Level 2 Level 3 Total Level 1 Level 2 Level 3 Total Assets: Prepaid expenses and other current assets: Interest rate swaps (1) $ — $ 0.8 $ — $ 0.8 $ — $ 2.3 $ — $ 2.3 Cross-currency swaps (2) — 4.5 — 4.5 — 35.0 — 35.0 Other assets: Cross-currency swaps (2) — 7.2 — 7.2 — 14.0 — 14.0 Investments in equity securities 0.5 — — 0.5 1.0 — — 1.0 Liabilities: Other accrued liabilities: Contingent consideration — — — — — — 7.2 7.2 Long-term borrowings: 2029 Dollar Term Loans — 1,846.1 — 1,846.1 — 1,976.3 — 1,976.3 2025 Euro Senior Notes — 468.2 — 468.2 — 460.8 — 460.8 2027 Dollar Senior Notes — 465.0 — 465.0 — 462.8 — 462.8 2029 Dollar Senior Notes — 582.4 — 582.4 — 581.1 — 581.1 (1) Cash flow hedge (2) Net investment hedge</t>
        </is>
      </c>
    </row>
    <row r="5">
      <c r="A5" s="4" t="inlineStr">
        <is>
          <t>Schedule of Fair Value, Liability Activity</t>
        </is>
      </c>
      <c r="B5" s="4" t="inlineStr">
        <is>
          <t xml:space="preserve">The table below presents a roll forward of activity for the Level 3 liabilities during the nine months ended September 30, 2023. Fair Value Using Significant Unobservable Inputs Beginning balance December 31, 2022 $ 7.2 Payments (6.9) Change in fair value (0.3) Ending balance at September 30, 2023 $ — </t>
        </is>
      </c>
    </row>
    <row r="6">
      <c r="A6" s="4" t="inlineStr">
        <is>
          <t>Schedule of Cash Flow Hedging Instruments, Statements of Financial Performance and Financial Position, Location</t>
        </is>
      </c>
      <c r="B6" s="4" t="inlineStr">
        <is>
          <t>The following tables set forth the locations and amounts recognized during the three and nine months ended September 30, 2023 and 2022 for the Company's cash flow and net investment hedges. Three Months Ended 2023 2022 Derivatives in Cash Flow and Net Investment Hedges Location of (Gain) Loss Recognized in Income on Derivatives Net Amount of Gain Recognized in OCI on Derivatives Amount of Gain Recognized in Income Net Amount of Gain Recognized in OCI on Derivatives Amount of Loss (Gain) Recognized in Income Interest rate swaps Interest expense, net $ — $ (0.4) $ (2.5) $ 0.1 Foreign currency forward contracts Cost of goods sold — — (0.1) — Cross-currency swaps Interest expense, net (14.0) (1.8) (65.5) (5.4) Nine Months Ended 2023 2022 Derivatives in Cash Flow and Net Investment Hedges Location of (Gain) Loss Recognized in Income on Derivatives Net Amount of (Gain) Loss Recognized in OCI on Derivatives Amount of Gain Recognized in Income Net Amount of Gain Recognized in OCI on Derivatives Amount of Loss (Gain) Recognized in Income Interest rate swaps Interest expense, net $ (1.5) $ (3.0) $ (21.8) $ 11.6 Foreign currency forward contracts Cost of goods sold — (0.2) (0.2) — Cross-currency swaps Interest expense, net 0.2 (7.7) (124.9) (15.3)</t>
        </is>
      </c>
    </row>
    <row r="7">
      <c r="A7" s="4" t="inlineStr">
        <is>
          <t>Schedule of Derivatives Not Designated as Hedging Instruments</t>
        </is>
      </c>
      <c r="B7" s="4" t="inlineStr">
        <is>
          <t xml:space="preserve">Fair value gains and losses of derivative contracts, as determined using Level 2 inputs, that have not been designated for hedge accounting treatment under ASC 815, Derivatives and hedging , are recorded in earnings as follows: Derivatives Not Designated as Hedging Location of Loss (Gain) Recognized in Income on Derivatives Three Months Ended Nine Months Ended 2023 2022 2023 2022 Foreign currency forward contracts Other expense, net $ 4.2 $ 5.2 $ (2.7) $ 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The following table presents relevant information of our reportable segments. Three Months Ended Nine Months Ended 2023 2022 2023 2022 Net sales (1) : Refinish $ 528.9 $ 498.7 $ 1,547.2 $ 1,451.2 Industrial 327.2 339.3 1,012.0 1,057.0 Total Net sales Performance Coatings 856.1 838.0 2,559.2 2,508.2 Light Vehicle 341.8 303.0 1,000.5 861.5 Commercial Vehicle 111.1 97.7 327.1 278.0 Total Net sales Mobility Coatings 452.9 400.7 1,327.6 1,139.5 Total Net sales $ 1,309.0 $ 1,238.7 $ 3,886.8 $ 3,647.7 Depreciation and amortization expense (2) : Performance Coatings $ 55.6 $ 55.5 $ 158.6 $ 171.2 Mobility Coatings 15.6 19.0 48.3 58.3 Total Depreciation and amortization expense $ 71.2 $ 74.5 $ 206.9 $ 229.5 (1) The Company has no intercompany sales between segments. (2) Depreciation and amortization expenses relating to assets used within the operations of a specifically identifiable segment are recorded to the appropriate segment, while depreciation and amortization expenses relating to assets shared in our integrated supply chain are allocated to the appropriate segments on a consistent basis reflecting their use.</t>
        </is>
      </c>
    </row>
    <row r="5">
      <c r="A5" s="4" t="inlineStr">
        <is>
          <t>Schedule of Reconciliation of Operating Profit (Loss) from Segments to Consolidated</t>
        </is>
      </c>
      <c r="B5" s="4" t="inlineStr">
        <is>
          <t>The following table reconciles our segment operating performance to income before income taxes for the periods presented: Three Months Ended Nine Months Ended 2023 2022 2023 2022 Segment Adjusted EBIT (1) : Performance Coatings $ 135.0 $ 121.8 $ 362.1 $ 341.6 Mobility Coatings 39.8 3.6 87.0 6.4 Total (2) 174.8 125.4 449.1 348.0 Interest expense, net 55.1 35.0 157.9 101.1 Debt extinguishment and refinancing-related costs (benefits) (a) 4.0 (0.4) 7.0 (0.6) Termination benefits and other employee-related costs (b) 11.5 5.0 13.6 10.1 Acquisition and divestiture-related costs (c) 0.4 0.2 0.8 2.8 Impairment (benefits) charges (d) (0.1) (0.1) 15.3 (0.4) Accelerated depreciation and site closure costs (e) 2.1 1.1 4.0 4.2 Russia sanction-related impacts (f) (0.2) (1.3) (1.5) 4.8 Commercial agreement restructuring impacts (g) — — — 25.0 Other adjustments (h) (0.6) 0.8 (0.9) 1.1 Income before income taxes $ 102.6 $ 85.1 $ 252.9 $ 199.9 (1) The primary measure of segment operating performance is Adjusted EBIT, which is defined as net income before interest, taxes and select other items impacting operating results. These other items impacting operating results are items that management has concluded are (1) certain non-cash items included within net income, (2) certain items the Company does not believe are indicative of ongoing operating performance or (3) certain non-recurring, unusual or infrequent items that have not occurred within the last two years or we believe are not reasonably likely to recur within the next two years. Adjusted EBIT is a key metric that is used by management to evaluate business performance in comparison to budgets, forecasts and prior year financial results, providing a measure that management believes reflects the Company's core operating performance, which represents Adjusted EBIT adjusted for the select items referred to above. (2) Does not represent Adjusted EBIT referenced elsewhere by the Company as there are additional adjustments that are not allocated to the segments. (a) Represents expenses and associated changes to estimates related to the prepayment, restructuring, and refinancing of our indebtedness, which are not considered indicative of our ongoing operating performance. (b) Represents expenses and associated changes to estimates related to employee termination benefits, consulting, legal and other employee-related costs associated with restructuring programs and other employee-related costs. These amounts are not considered indicative of our ongoing operating performance. (c) Represents acquisition and divestiture-related expenses and integration activities associated with our business combinations, all of which are not considered indicative of our ongoing operating performance. The amount for the nine months ended September 30, 2023 and 2022 includes $0.2 million and $1.9 million, respectively, of due diligence and other related costs associated with unconsummated merger and acquisition transactions. (d) Represents impairment charges and benefits, which are not considered indicative of our ongoing operating performance. The losses recorded during the nine months ended September 30, 2023 were primarily due to the decision to demolish assets at a previously closed manufacturing site during the three months ended June 30, 2023 and the then anticipated exit of a non-core business category in the Mobility Coatings segment during the three months ended March 31, 2023. The amounts recorded during the three and nine months ended September 30, 2022 relate primarily to insurance recoveries on assets impaired in a prior year. (e) Represents incremental depreciation expense resulting from truncated useful lives of the assets impacted by our manufacturing footprint assessments and costs related to the closure of certain manufacturing sites, which we do not consider indicative of our ongoing operating performance. (f) Represents expenses and associated changes to estimates related to sanctions imposed on Russia in response to the conflict with Ukraine for incremental reserves on accounts receivable and inventory, which we do not consider indicative of our ongoing operating performance. The benefits recorded during the three and nine months ended September 30, 2023 are related to changes in estimated inventory obsolescence and uncollectible accounts receivables. The benefits recorded during the three months ended September 30, 2022 are related to changes in estimated inventory obsolescence. (g) Represents a charge related to a customer concession discussed further in Note 2. This amount is not considered to be indicative of our ongoing operating performance. (h) Represents costs for certain non-operational or non-cash (gains) losses, unrelated to our core business and which we do not consider indicative of our ongoing operating performanc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 (Loss)</t>
        </is>
      </c>
      <c r="B4" s="4" t="inlineStr">
        <is>
          <t>Unrealized Pension Unrealized Accumulated Balance, December 31, 2022 $ (433.5) $ (36.3) $ 2.9 $ (466.9) Current year deferrals to AOCI 50.3 — 0.6 50.9 Reclassifications from AOCI to Net income (4.2) 0.2 (2.5) (6.5) Net Change 46.1 0.2 (1.9) 44.4 Balance, March 31, 2023 (387.4) (36.1) 1.0 (422.5) Current year deferrals to AOCI 3.8 0.4 1.2 5.4 Reclassifications from AOCI to Net income (1.7) 0.2 (1.1) (2.6) Net Change 2.1 0.6 0.1 2.8 Balance, June 30, 2023 (385.3) (35.5) 1.1 (419.7) Current year deferrals to AOCI (65.0) — — (65.0) Reclassifications from AOCI to Net income (1.8) 0.2 (0.3) (1.9) Net Change (66.8) 0.2 (0.3) (66.9) Balance, September 30, 2023 $ (452.1) $ (35.3) $ 0.8 $ (486.6) Unrealized Pension Unrealized Accumulated Balance, December 31, 2021 $ (331.3) $ (60.4) $ (22.7) $ (414.4) Current year deferrals to AOCI 0.4 — 10.8 11.2 Reclassifications from AOCI to Net income (4.8) 0.5 6.1 1.8 Net Change (4.4) 0.5 16.9 13.0 Balance, March 31, 2022 (335.7) (59.9) (5.8) (401.4) Current year deferrals to AOCI (77.1) — 6.1 (71.0) Reclassifications from AOCI to Net income (5.1) 0.4 3.9 (0.8) Net Change (82.2) 0.4 10.0 (71.8) Balance, June 30, 2022 (417.9) (59.5) 4.2 (473.2) Current year deferrals to AOCI (118.5) — 2.4 (116.1) Reclassifications from AOCI to Net income (5.4) 0.6 0.2 (4.6) Net Change (123.9) 0.6 2.6 (120.7) Balance, September 30, 2022 $ (541.8) $ (58.9) $ 6.8 $ (593.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asset</t>
        </is>
      </c>
      <c r="B4" s="7" t="n">
        <v>38.9</v>
      </c>
      <c r="C4" s="4" t="inlineStr">
        <is>
          <t xml:space="preserve"> </t>
        </is>
      </c>
      <c r="D4" s="7" t="n">
        <v>38.9</v>
      </c>
      <c r="E4" s="4" t="inlineStr">
        <is>
          <t xml:space="preserve"> </t>
        </is>
      </c>
      <c r="F4" s="7" t="n">
        <v>40.6</v>
      </c>
    </row>
    <row r="5">
      <c r="A5" s="4" t="inlineStr">
        <is>
          <t>Capitalized contract cost, net</t>
        </is>
      </c>
      <c r="B5" s="8" t="n">
        <v>152.7</v>
      </c>
      <c r="C5" s="4" t="inlineStr">
        <is>
          <t xml:space="preserve"> </t>
        </is>
      </c>
      <c r="D5" s="8" t="n">
        <v>152.7</v>
      </c>
      <c r="E5" s="4" t="inlineStr">
        <is>
          <t xml:space="preserve"> </t>
        </is>
      </c>
      <c r="F5" s="8" t="n">
        <v>152.3</v>
      </c>
    </row>
    <row r="6">
      <c r="A6" s="4" t="inlineStr">
        <is>
          <t>Capitalized contract cost, amortization</t>
        </is>
      </c>
      <c r="B6" s="8" t="n">
        <v>18.9</v>
      </c>
      <c r="C6" s="7" t="n">
        <v>14.3</v>
      </c>
      <c r="D6" s="8" t="n">
        <v>49.4</v>
      </c>
      <c r="E6" s="7" t="n">
        <v>44.2</v>
      </c>
      <c r="F6" s="4" t="inlineStr">
        <is>
          <t xml:space="preserve"> </t>
        </is>
      </c>
    </row>
    <row r="7">
      <c r="A7" s="4" t="inlineStr">
        <is>
          <t>Upfront incentive payments</t>
        </is>
      </c>
      <c r="B7" s="8" t="n">
        <v>5.5</v>
      </c>
      <c r="C7" s="4" t="inlineStr">
        <is>
          <t xml:space="preserve"> </t>
        </is>
      </c>
      <c r="D7" s="8" t="n">
        <v>5.5</v>
      </c>
      <c r="E7" s="4" t="inlineStr">
        <is>
          <t xml:space="preserve"> </t>
        </is>
      </c>
      <c r="F7" s="8" t="n">
        <v>42.1</v>
      </c>
    </row>
    <row r="8">
      <c r="A8" s="4" t="inlineStr">
        <is>
          <t>Commercial agreement restructuring charge</t>
        </is>
      </c>
      <c r="B8" s="5" t="n">
        <v>0</v>
      </c>
      <c r="C8" s="5" t="n">
        <v>0</v>
      </c>
      <c r="D8" s="5" t="n">
        <v>0</v>
      </c>
      <c r="E8" s="5" t="n">
        <v>25</v>
      </c>
      <c r="F8" s="4" t="inlineStr">
        <is>
          <t xml:space="preserve"> </t>
        </is>
      </c>
    </row>
    <row r="9">
      <c r="A9" s="4" t="inlineStr">
        <is>
          <t>Reduction to revenue</t>
        </is>
      </c>
      <c r="B9" s="4" t="inlineStr">
        <is>
          <t xml:space="preserve"> </t>
        </is>
      </c>
      <c r="C9" s="7" t="n">
        <v>20.3</v>
      </c>
      <c r="D9" s="4" t="inlineStr">
        <is>
          <t xml:space="preserve"> </t>
        </is>
      </c>
      <c r="E9" s="7" t="n">
        <v>20.3</v>
      </c>
      <c r="F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pfront incentive payments</t>
        </is>
      </c>
      <c r="B12" s="8" t="n">
        <v>5.1</v>
      </c>
      <c r="C12" s="4" t="inlineStr">
        <is>
          <t xml:space="preserve"> </t>
        </is>
      </c>
      <c r="D12" s="8" t="n">
        <v>5.1</v>
      </c>
      <c r="E12" s="4" t="inlineStr">
        <is>
          <t xml:space="preserve"> </t>
        </is>
      </c>
      <c r="F12" s="7" t="n">
        <v>4.9</v>
      </c>
    </row>
    <row r="13">
      <c r="A13" s="4" t="inlineStr">
        <is>
          <t>Accounts and Notes Receivable,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pfront incentive payments</t>
        </is>
      </c>
      <c r="B15" s="7" t="n">
        <v>29.8</v>
      </c>
      <c r="C15" s="4" t="inlineStr">
        <is>
          <t xml:space="preserve"> </t>
        </is>
      </c>
      <c r="D15" s="7" t="n">
        <v>29.8</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 Schedule of 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1498</v>
      </c>
    </row>
    <row r="5">
      <c r="A5" s="4" t="inlineStr">
        <is>
          <t>Purchase accounting adjustments and divestitures</t>
        </is>
      </c>
      <c r="B5" s="8" t="n">
        <v>-0.5</v>
      </c>
    </row>
    <row r="6">
      <c r="A6" s="4" t="inlineStr">
        <is>
          <t>Foreign currency translation</t>
        </is>
      </c>
      <c r="B6" s="8" t="n">
        <v>-13.5</v>
      </c>
    </row>
    <row r="7">
      <c r="A7" s="4" t="inlineStr">
        <is>
          <t>Goodwill, ending balance</t>
        </is>
      </c>
      <c r="B7" s="5" t="n">
        <v>1484</v>
      </c>
    </row>
    <row r="8">
      <c r="A8" s="4" t="inlineStr">
        <is>
          <t>Performance Coatings</t>
        </is>
      </c>
      <c r="B8" s="4" t="inlineStr">
        <is>
          <t xml:space="preserve"> </t>
        </is>
      </c>
    </row>
    <row r="9">
      <c r="A9" s="3" t="inlineStr">
        <is>
          <t>Goodwill [Roll Forward]</t>
        </is>
      </c>
      <c r="B9" s="4" t="inlineStr">
        <is>
          <t xml:space="preserve"> </t>
        </is>
      </c>
    </row>
    <row r="10">
      <c r="A10" s="4" t="inlineStr">
        <is>
          <t>Goodwill, beginning balance</t>
        </is>
      </c>
      <c r="B10" s="8" t="n">
        <v>1422.5</v>
      </c>
    </row>
    <row r="11">
      <c r="A11" s="4" t="inlineStr">
        <is>
          <t>Purchase accounting adjustments and divestitures</t>
        </is>
      </c>
      <c r="B11" s="8" t="n">
        <v>-0.4</v>
      </c>
    </row>
    <row r="12">
      <c r="A12" s="4" t="inlineStr">
        <is>
          <t>Foreign currency translation</t>
        </is>
      </c>
      <c r="B12" s="8" t="n">
        <v>-12.5</v>
      </c>
    </row>
    <row r="13">
      <c r="A13" s="4" t="inlineStr">
        <is>
          <t>Goodwill, ending balance</t>
        </is>
      </c>
      <c r="B13" s="8" t="n">
        <v>1409.6</v>
      </c>
    </row>
    <row r="14">
      <c r="A14" s="4" t="inlineStr">
        <is>
          <t>Mobility Coatings</t>
        </is>
      </c>
      <c r="B14" s="4" t="inlineStr">
        <is>
          <t xml:space="preserve"> </t>
        </is>
      </c>
    </row>
    <row r="15">
      <c r="A15" s="3" t="inlineStr">
        <is>
          <t>Goodwill [Roll Forward]</t>
        </is>
      </c>
      <c r="B15" s="4" t="inlineStr">
        <is>
          <t xml:space="preserve"> </t>
        </is>
      </c>
    </row>
    <row r="16">
      <c r="A16" s="4" t="inlineStr">
        <is>
          <t>Goodwill, beginning balance</t>
        </is>
      </c>
      <c r="B16" s="8" t="n">
        <v>75.5</v>
      </c>
    </row>
    <row r="17">
      <c r="A17" s="4" t="inlineStr">
        <is>
          <t>Purchase accounting adjustments and divestitures</t>
        </is>
      </c>
      <c r="B17" s="8" t="n">
        <v>-0.1</v>
      </c>
    </row>
    <row r="18">
      <c r="A18" s="4" t="inlineStr">
        <is>
          <t>Foreign currency translation</t>
        </is>
      </c>
      <c r="B18" s="5" t="n">
        <v>-1</v>
      </c>
    </row>
    <row r="19">
      <c r="A19" s="4" t="inlineStr">
        <is>
          <t>Goodwill, ending balance</t>
        </is>
      </c>
      <c r="B19" s="7" t="n">
        <v>74.4000000000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dentifiable Intangible Assets - Gross Carrying Amounts and Accumulated Amortization of Identifiable Intangible Assets by Major Class (Details) - USD ($) $ in Millions</t>
        </is>
      </c>
      <c r="B1" s="2" t="inlineStr">
        <is>
          <t>9 Months Ended</t>
        </is>
      </c>
      <c r="C1" s="2" t="inlineStr">
        <is>
          <t>12 Months Ended</t>
        </is>
      </c>
    </row>
    <row r="2">
      <c r="B2" s="2" t="inlineStr">
        <is>
          <t>Sep. 30, 2023</t>
        </is>
      </c>
      <c r="C2" s="2" t="inlineStr">
        <is>
          <t>Dec. 31, 2022</t>
        </is>
      </c>
    </row>
    <row r="3">
      <c r="A3" s="3" t="inlineStr">
        <is>
          <t>Schedule of Finite-Lived and Indefinite-Lived Intangible Assets by Major Class [Line Items]</t>
        </is>
      </c>
      <c r="B3" s="4" t="inlineStr">
        <is>
          <t xml:space="preserve"> </t>
        </is>
      </c>
      <c r="C3" s="4" t="inlineStr">
        <is>
          <t xml:space="preserve"> </t>
        </is>
      </c>
    </row>
    <row r="4">
      <c r="A4" s="4" t="inlineStr">
        <is>
          <t>Gross Carrying Amount</t>
        </is>
      </c>
      <c r="B4" s="7" t="n">
        <v>1633.4</v>
      </c>
      <c r="C4" s="7" t="n">
        <v>2044.8</v>
      </c>
    </row>
    <row r="5">
      <c r="A5" s="4" t="inlineStr">
        <is>
          <t>Accumulated Amortization</t>
        </is>
      </c>
      <c r="B5" s="8" t="n">
        <v>-596.8</v>
      </c>
      <c r="C5" s="8" t="n">
        <v>-932.5</v>
      </c>
    </row>
    <row r="6">
      <c r="A6" s="4" t="inlineStr">
        <is>
          <t>Net Book Value, definite-lived</t>
        </is>
      </c>
      <c r="B6" s="8" t="n">
        <v>1036.6</v>
      </c>
      <c r="C6" s="8" t="n">
        <v>1112.3</v>
      </c>
    </row>
    <row r="7">
      <c r="A7" s="4" t="inlineStr">
        <is>
          <t>Trademarks</t>
        </is>
      </c>
      <c r="B7" s="4" t="inlineStr">
        <is>
          <t xml:space="preserve"> </t>
        </is>
      </c>
      <c r="C7" s="4" t="inlineStr">
        <is>
          <t xml:space="preserve"> </t>
        </is>
      </c>
    </row>
    <row r="8">
      <c r="A8" s="3" t="inlineStr">
        <is>
          <t>Schedule of Finite-Lived and Indefinite-Lived Intangible Assets by Major Class [Line Items]</t>
        </is>
      </c>
      <c r="B8" s="4" t="inlineStr">
        <is>
          <t xml:space="preserve"> </t>
        </is>
      </c>
      <c r="C8" s="4" t="inlineStr">
        <is>
          <t xml:space="preserve"> </t>
        </is>
      </c>
    </row>
    <row r="9">
      <c r="A9" s="4" t="inlineStr">
        <is>
          <t>Net Book Value, indefinite-lived</t>
        </is>
      </c>
      <c r="B9" s="8" t="n">
        <v>253.5</v>
      </c>
      <c r="C9" s="8" t="n">
        <v>255.6</v>
      </c>
    </row>
    <row r="10">
      <c r="A10" s="4" t="inlineStr">
        <is>
          <t>Technology</t>
        </is>
      </c>
      <c r="B10" s="4" t="inlineStr">
        <is>
          <t xml:space="preserve"> </t>
        </is>
      </c>
      <c r="C10" s="4" t="inlineStr">
        <is>
          <t xml:space="preserve"> </t>
        </is>
      </c>
    </row>
    <row r="11">
      <c r="A11" s="3" t="inlineStr">
        <is>
          <t>Schedule of Finite-Lived and Indefinite-Lived Intangible Assets by Major Class [Line Items]</t>
        </is>
      </c>
      <c r="B11" s="4" t="inlineStr">
        <is>
          <t xml:space="preserve"> </t>
        </is>
      </c>
      <c r="C11" s="4" t="inlineStr">
        <is>
          <t xml:space="preserve"> </t>
        </is>
      </c>
    </row>
    <row r="12">
      <c r="A12" s="4" t="inlineStr">
        <is>
          <t>Gross Carrying Amount</t>
        </is>
      </c>
      <c r="B12" s="8" t="n">
        <v>159.2</v>
      </c>
      <c r="C12" s="8" t="n">
        <v>555.2</v>
      </c>
    </row>
    <row r="13">
      <c r="A13" s="4" t="inlineStr">
        <is>
          <t>Accumulated Amortization</t>
        </is>
      </c>
      <c r="B13" s="8" t="n">
        <v>-82.5</v>
      </c>
      <c r="C13" s="8" t="n">
        <v>-462.3</v>
      </c>
    </row>
    <row r="14">
      <c r="A14" s="4" t="inlineStr">
        <is>
          <t>Net Book Value, definite-lived</t>
        </is>
      </c>
      <c r="B14" s="7" t="n">
        <v>76.7</v>
      </c>
      <c r="C14" s="7" t="n">
        <v>92.90000000000001</v>
      </c>
    </row>
    <row r="15">
      <c r="A15" s="4" t="inlineStr">
        <is>
          <t>Weighted average amortization periods (years)</t>
        </is>
      </c>
      <c r="B15" s="4" t="inlineStr">
        <is>
          <t>11 years 2 months 12 days</t>
        </is>
      </c>
      <c r="C15" s="4" t="inlineStr">
        <is>
          <t>10 years 3 months 18 days</t>
        </is>
      </c>
    </row>
    <row r="16">
      <c r="A16" s="4" t="inlineStr">
        <is>
          <t>Trademarks</t>
        </is>
      </c>
      <c r="B16" s="4" t="inlineStr">
        <is>
          <t xml:space="preserve"> </t>
        </is>
      </c>
      <c r="C16" s="4" t="inlineStr">
        <is>
          <t xml:space="preserve"> </t>
        </is>
      </c>
    </row>
    <row r="17">
      <c r="A17" s="3" t="inlineStr">
        <is>
          <t>Schedule of Finite-Lived and Indefinite-Lived Intangible Assets by Major Class [Line Items]</t>
        </is>
      </c>
      <c r="B17" s="4" t="inlineStr">
        <is>
          <t xml:space="preserve"> </t>
        </is>
      </c>
      <c r="C17" s="4" t="inlineStr">
        <is>
          <t xml:space="preserve"> </t>
        </is>
      </c>
    </row>
    <row r="18">
      <c r="A18" s="4" t="inlineStr">
        <is>
          <t>Gross Carrying Amount</t>
        </is>
      </c>
      <c r="B18" s="7" t="n">
        <v>125.2</v>
      </c>
      <c r="C18" s="7" t="n">
        <v>126.7</v>
      </c>
    </row>
    <row r="19">
      <c r="A19" s="4" t="inlineStr">
        <is>
          <t>Accumulated Amortization</t>
        </is>
      </c>
      <c r="B19" s="8" t="n">
        <v>-56.1</v>
      </c>
      <c r="C19" s="8" t="n">
        <v>-50.8</v>
      </c>
    </row>
    <row r="20">
      <c r="A20" s="4" t="inlineStr">
        <is>
          <t>Net Book Value, definite-lived</t>
        </is>
      </c>
      <c r="B20" s="7" t="n">
        <v>69.09999999999999</v>
      </c>
      <c r="C20" s="7" t="n">
        <v>75.90000000000001</v>
      </c>
    </row>
    <row r="21">
      <c r="A21" s="4" t="inlineStr">
        <is>
          <t>Weighted average amortization periods (years)</t>
        </is>
      </c>
      <c r="B21" s="4" t="inlineStr">
        <is>
          <t>14 years 6 months</t>
        </is>
      </c>
      <c r="C21" s="4" t="inlineStr">
        <is>
          <t>14 years 6 months</t>
        </is>
      </c>
    </row>
    <row r="22">
      <c r="A22" s="4" t="inlineStr">
        <is>
          <t>Customer relationships</t>
        </is>
      </c>
      <c r="B22" s="4" t="inlineStr">
        <is>
          <t xml:space="preserve"> </t>
        </is>
      </c>
      <c r="C22" s="4" t="inlineStr">
        <is>
          <t xml:space="preserve"> </t>
        </is>
      </c>
    </row>
    <row r="23">
      <c r="A23" s="3" t="inlineStr">
        <is>
          <t>Schedule of Finite-Lived and Indefinite-Lived Intangible Assets by Major Class [Line Items]</t>
        </is>
      </c>
      <c r="B23" s="4" t="inlineStr">
        <is>
          <t xml:space="preserve"> </t>
        </is>
      </c>
      <c r="C23" s="4" t="inlineStr">
        <is>
          <t xml:space="preserve"> </t>
        </is>
      </c>
    </row>
    <row r="24">
      <c r="A24" s="4" t="inlineStr">
        <is>
          <t>Gross Carrying Amount</t>
        </is>
      </c>
      <c r="B24" s="7" t="n">
        <v>1095.5</v>
      </c>
      <c r="C24" s="7" t="n">
        <v>1106.7</v>
      </c>
    </row>
    <row r="25">
      <c r="A25" s="4" t="inlineStr">
        <is>
          <t>Accumulated Amortization</t>
        </is>
      </c>
      <c r="B25" s="8" t="n">
        <v>-458.2</v>
      </c>
      <c r="C25" s="8" t="n">
        <v>-418.8</v>
      </c>
    </row>
    <row r="26">
      <c r="A26" s="4" t="inlineStr">
        <is>
          <t>Net Book Value, definite-lived</t>
        </is>
      </c>
      <c r="B26" s="7" t="n">
        <v>637.3</v>
      </c>
      <c r="C26" s="7" t="n">
        <v>687.9</v>
      </c>
    </row>
    <row r="27">
      <c r="A27" s="4" t="inlineStr">
        <is>
          <t>Weighted average amortization periods (years)</t>
        </is>
      </c>
      <c r="B27" s="4" t="inlineStr">
        <is>
          <t>19 years 3 months 18 days</t>
        </is>
      </c>
      <c r="C27" s="4" t="inlineStr">
        <is>
          <t>19 years 2 months 12 days</t>
        </is>
      </c>
    </row>
    <row r="28">
      <c r="A28" s="4" t="inlineStr">
        <is>
          <t>Other</t>
        </is>
      </c>
      <c r="B28" s="4" t="inlineStr">
        <is>
          <t xml:space="preserve"> </t>
        </is>
      </c>
      <c r="C28" s="4" t="inlineStr">
        <is>
          <t xml:space="preserve"> </t>
        </is>
      </c>
    </row>
    <row r="29">
      <c r="A29" s="3" t="inlineStr">
        <is>
          <t>Schedule of Finite-Lived and Indefinite-Lived Intangible Assets by Major Class [Line Items]</t>
        </is>
      </c>
      <c r="B29" s="4" t="inlineStr">
        <is>
          <t xml:space="preserve"> </t>
        </is>
      </c>
      <c r="C29" s="4" t="inlineStr">
        <is>
          <t xml:space="preserve"> </t>
        </is>
      </c>
    </row>
    <row r="30">
      <c r="A30" s="4" t="inlineStr">
        <is>
          <t>Gross Carrying Amount</t>
        </is>
      </c>
      <c r="B30" s="4" t="inlineStr">
        <is>
          <t xml:space="preserve"> </t>
        </is>
      </c>
      <c r="C30" s="7" t="n">
        <v>0.6</v>
      </c>
    </row>
    <row r="31">
      <c r="A31" s="4" t="inlineStr">
        <is>
          <t>Accumulated Amortization</t>
        </is>
      </c>
      <c r="B31" s="4" t="inlineStr">
        <is>
          <t xml:space="preserve"> </t>
        </is>
      </c>
      <c r="C31" s="8" t="n">
        <v>-0.6</v>
      </c>
    </row>
    <row r="32">
      <c r="A32" s="4" t="inlineStr">
        <is>
          <t>Net Book Value, definite-lived</t>
        </is>
      </c>
      <c r="B32" s="4" t="inlineStr">
        <is>
          <t xml:space="preserve"> </t>
        </is>
      </c>
      <c r="C32" s="6" t="n">
        <v>0</v>
      </c>
    </row>
    <row r="33">
      <c r="A33" s="4" t="inlineStr">
        <is>
          <t>Weighted average amortization periods (years)</t>
        </is>
      </c>
      <c r="B33" s="4" t="inlineStr">
        <is>
          <t xml:space="preserve"> </t>
        </is>
      </c>
      <c r="C33"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 Additional Information (Details) $ in Millions</t>
        </is>
      </c>
      <c r="B1" s="2" t="inlineStr">
        <is>
          <t>9 Months Ended</t>
        </is>
      </c>
    </row>
    <row r="2">
      <c r="B2" s="2" t="inlineStr">
        <is>
          <t>Sep. 30, 2023 USD ($)</t>
        </is>
      </c>
    </row>
    <row r="3">
      <c r="A3" s="4" t="inlineStr">
        <is>
          <t>Technology, Trademarks, and Other Intangible Assets</t>
        </is>
      </c>
      <c r="B3" s="4" t="inlineStr">
        <is>
          <t xml:space="preserve"> </t>
        </is>
      </c>
    </row>
    <row r="4">
      <c r="A4" s="3" t="inlineStr">
        <is>
          <t>Schedule of Finite-Lived and Indefinite-Lived Intangible Assets by Major Class [Line Items]</t>
        </is>
      </c>
      <c r="B4" s="4" t="inlineStr">
        <is>
          <t xml:space="preserve"> </t>
        </is>
      </c>
    </row>
    <row r="5">
      <c r="A5" s="4" t="inlineStr">
        <is>
          <t>Fully amortized asset, retired</t>
        </is>
      </c>
      <c r="B5" s="6" t="n">
        <v>39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 Schedule of Expected Amortization Expense (Details) $ in Millions</t>
        </is>
      </c>
      <c r="B1" s="2" t="inlineStr">
        <is>
          <t>Sep. 30, 2023 USD ($)</t>
        </is>
      </c>
    </row>
    <row r="2">
      <c r="A2" s="3" t="inlineStr">
        <is>
          <t>Goodwill and Intangible Assets Disclosure [Abstract]</t>
        </is>
      </c>
      <c r="B2" s="4" t="inlineStr">
        <is>
          <t xml:space="preserve"> </t>
        </is>
      </c>
    </row>
    <row r="3">
      <c r="A3" s="4" t="inlineStr">
        <is>
          <t>Remainder of 2023</t>
        </is>
      </c>
      <c r="B3" s="7" t="n">
        <v>20.6</v>
      </c>
    </row>
    <row r="4">
      <c r="A4" s="4" t="inlineStr">
        <is>
          <t>2024</t>
        </is>
      </c>
      <c r="B4" s="8" t="n">
        <v>81.59999999999999</v>
      </c>
    </row>
    <row r="5">
      <c r="A5" s="4" t="inlineStr">
        <is>
          <t>2025</t>
        </is>
      </c>
      <c r="B5" s="5" t="n">
        <v>81</v>
      </c>
    </row>
    <row r="6">
      <c r="A6" s="4" t="inlineStr">
        <is>
          <t>2026</t>
        </is>
      </c>
      <c r="B6" s="8" t="n">
        <v>80.59999999999999</v>
      </c>
    </row>
    <row r="7">
      <c r="A7" s="4" t="inlineStr">
        <is>
          <t>2027</t>
        </is>
      </c>
      <c r="B7" s="8" t="n">
        <v>79.8</v>
      </c>
    </row>
    <row r="8">
      <c r="A8" s="4" t="inlineStr">
        <is>
          <t>2028</t>
        </is>
      </c>
      <c r="B8" s="7" t="n">
        <v>6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row r="4">
      <c r="A4" s="4" t="inlineStr">
        <is>
          <t>Common shares authorized (in shares)</t>
        </is>
      </c>
      <c r="B4" s="5" t="n">
        <v>1000</v>
      </c>
      <c r="C4" s="5" t="n">
        <v>1000</v>
      </c>
    </row>
    <row r="5">
      <c r="A5" s="4" t="inlineStr">
        <is>
          <t>Common shares issued (in shares)</t>
        </is>
      </c>
      <c r="B5" s="8" t="n">
        <v>253.7</v>
      </c>
      <c r="C5" s="8" t="n">
        <v>252.4</v>
      </c>
    </row>
    <row r="6">
      <c r="A6" s="4" t="inlineStr">
        <is>
          <t>Treasury shares, at cost (in shares)</t>
        </is>
      </c>
      <c r="B6" s="8" t="n">
        <v>33.6</v>
      </c>
      <c r="C6" s="8" t="n">
        <v>3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structuring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7" t="n">
        <v>0.3</v>
      </c>
      <c r="C4" s="7" t="n">
        <v>4.2</v>
      </c>
      <c r="D4" s="7" t="n">
        <v>2.2</v>
      </c>
      <c r="E4" s="6" t="n">
        <v>10</v>
      </c>
    </row>
    <row r="5">
      <c r="A5" s="4" t="inlineStr">
        <is>
          <t>Payment term (in months)</t>
        </is>
      </c>
      <c r="B5" s="4" t="inlineStr">
        <is>
          <t xml:space="preserve"> </t>
        </is>
      </c>
      <c r="C5" s="4" t="inlineStr">
        <is>
          <t xml:space="preserve"> </t>
        </is>
      </c>
      <c r="D5" s="4" t="inlineStr">
        <is>
          <t>12 months</t>
        </is>
      </c>
      <c r="E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 Restructuring Reser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7" t="n">
        <v>48.7</v>
      </c>
      <c r="E4" s="4" t="inlineStr">
        <is>
          <t xml:space="preserve"> </t>
        </is>
      </c>
    </row>
    <row r="5">
      <c r="A5" s="4" t="inlineStr">
        <is>
          <t>Expenses, net of changes to estimates</t>
        </is>
      </c>
      <c r="B5" s="7" t="n">
        <v>0.3</v>
      </c>
      <c r="C5" s="7" t="n">
        <v>4.2</v>
      </c>
      <c r="D5" s="8" t="n">
        <v>2.2</v>
      </c>
      <c r="E5" s="6" t="n">
        <v>10</v>
      </c>
    </row>
    <row r="6">
      <c r="A6" s="4" t="inlineStr">
        <is>
          <t>Payments made</t>
        </is>
      </c>
      <c r="B6" s="4" t="inlineStr">
        <is>
          <t xml:space="preserve"> </t>
        </is>
      </c>
      <c r="C6" s="4" t="inlineStr">
        <is>
          <t xml:space="preserve"> </t>
        </is>
      </c>
      <c r="D6" s="8" t="n">
        <v>-33.6</v>
      </c>
      <c r="E6" s="4" t="inlineStr">
        <is>
          <t xml:space="preserve"> </t>
        </is>
      </c>
    </row>
    <row r="7">
      <c r="A7" s="4" t="inlineStr">
        <is>
          <t>Foreign currency translation</t>
        </is>
      </c>
      <c r="B7" s="4" t="inlineStr">
        <is>
          <t xml:space="preserve"> </t>
        </is>
      </c>
      <c r="C7" s="4" t="inlineStr">
        <is>
          <t xml:space="preserve"> </t>
        </is>
      </c>
      <c r="D7" s="8" t="n">
        <v>-0.1</v>
      </c>
      <c r="E7" s="4" t="inlineStr">
        <is>
          <t xml:space="preserve"> </t>
        </is>
      </c>
    </row>
    <row r="8">
      <c r="A8" s="4" t="inlineStr">
        <is>
          <t>Ending balance</t>
        </is>
      </c>
      <c r="B8" s="7" t="n">
        <v>17.2</v>
      </c>
      <c r="C8" s="4" t="inlineStr">
        <is>
          <t xml:space="preserve"> </t>
        </is>
      </c>
      <c r="D8" s="7" t="n">
        <v>17.2</v>
      </c>
      <c r="E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 in M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exposure</t>
        </is>
      </c>
      <c r="B4" s="7" t="n">
        <v>8.9</v>
      </c>
      <c r="C4" s="4" t="inlineStr">
        <is>
          <t xml:space="preserve"> </t>
        </is>
      </c>
      <c r="D4" s="7" t="n">
        <v>8.9</v>
      </c>
      <c r="E4" s="4" t="inlineStr">
        <is>
          <t xml:space="preserve"> </t>
        </is>
      </c>
      <c r="F4" s="7" t="n">
        <v>7.1</v>
      </c>
    </row>
    <row r="5">
      <c r="A5" s="4" t="inlineStr">
        <is>
          <t>Customer Obligation Guarantees subject to expiration</t>
        </is>
      </c>
      <c r="B5" s="8" t="n">
        <v>0.1</v>
      </c>
      <c r="C5" s="4" t="inlineStr">
        <is>
          <t xml:space="preserve"> </t>
        </is>
      </c>
      <c r="D5" s="8" t="n">
        <v>0.1</v>
      </c>
      <c r="E5" s="4" t="inlineStr">
        <is>
          <t xml:space="preserve"> </t>
        </is>
      </c>
      <c r="F5" s="4" t="inlineStr">
        <is>
          <t xml:space="preserve"> </t>
        </is>
      </c>
    </row>
    <row r="6">
      <c r="A6" s="4" t="inlineStr">
        <is>
          <t>Current carrying value</t>
        </is>
      </c>
      <c r="B6" s="6" t="n">
        <v>0</v>
      </c>
      <c r="C6" s="4" t="inlineStr">
        <is>
          <t xml:space="preserve"> </t>
        </is>
      </c>
      <c r="D6" s="6" t="n">
        <v>0</v>
      </c>
      <c r="E6" s="4" t="inlineStr">
        <is>
          <t xml:space="preserve"> </t>
        </is>
      </c>
      <c r="F6" s="5" t="n">
        <v>0</v>
      </c>
    </row>
    <row r="7">
      <c r="A7" s="4" t="inlineStr">
        <is>
          <t>Recorded charge expense in probable loss</t>
        </is>
      </c>
      <c r="B7" s="8" t="n">
        <v>0.1</v>
      </c>
      <c r="C7" s="7" t="n">
        <v>0.1</v>
      </c>
      <c r="D7" s="8" t="n">
        <v>0.1</v>
      </c>
      <c r="E7" s="7" t="n">
        <v>0.1</v>
      </c>
      <c r="F7" s="4" t="inlineStr">
        <is>
          <t xml:space="preserve"> </t>
        </is>
      </c>
    </row>
    <row r="8">
      <c r="A8" s="4" t="inlineStr">
        <is>
          <t>Insurance receivable</t>
        </is>
      </c>
      <c r="B8" s="8" t="n">
        <v>36.2</v>
      </c>
      <c r="C8" s="4" t="inlineStr">
        <is>
          <t xml:space="preserve"> </t>
        </is>
      </c>
      <c r="D8" s="8" t="n">
        <v>36.2</v>
      </c>
      <c r="E8" s="4" t="inlineStr">
        <is>
          <t xml:space="preserve"> </t>
        </is>
      </c>
      <c r="F8" s="8" t="n">
        <v>38.7</v>
      </c>
    </row>
    <row r="9">
      <c r="A9" s="4" t="inlineStr">
        <is>
          <t>Loss recorded as a liability</t>
        </is>
      </c>
      <c r="B9" s="7" t="n">
        <v>34.1</v>
      </c>
      <c r="C9" s="4" t="inlineStr">
        <is>
          <t xml:space="preserve"> </t>
        </is>
      </c>
      <c r="D9" s="7" t="n">
        <v>34.1</v>
      </c>
      <c r="E9" s="4" t="inlineStr">
        <is>
          <t xml:space="preserve"> </t>
        </is>
      </c>
      <c r="F9" s="7" t="n">
        <v>42.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ong-term Employee Benefits (Details) - Pension Plan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periodic benefit cost</t>
        </is>
      </c>
      <c r="B3" s="4" t="inlineStr">
        <is>
          <t xml:space="preserve"> </t>
        </is>
      </c>
      <c r="C3" s="4" t="inlineStr">
        <is>
          <t xml:space="preserve"> </t>
        </is>
      </c>
      <c r="D3" s="4" t="inlineStr">
        <is>
          <t xml:space="preserve"> </t>
        </is>
      </c>
      <c r="E3" s="4" t="inlineStr">
        <is>
          <t xml:space="preserve"> </t>
        </is>
      </c>
    </row>
    <row r="4">
      <c r="A4" s="4" t="inlineStr">
        <is>
          <t>Service cost</t>
        </is>
      </c>
      <c r="B4" s="7" t="n">
        <v>1.5</v>
      </c>
      <c r="C4" s="7" t="n">
        <v>1.5</v>
      </c>
      <c r="D4" s="7" t="n">
        <v>4.4</v>
      </c>
      <c r="E4" s="7" t="n">
        <v>4.8</v>
      </c>
    </row>
    <row r="5">
      <c r="A5" s="4" t="inlineStr">
        <is>
          <t>Interest cost</t>
        </is>
      </c>
      <c r="B5" s="5" t="n">
        <v>5</v>
      </c>
      <c r="C5" s="8" t="n">
        <v>2.3</v>
      </c>
      <c r="D5" s="8" t="n">
        <v>14.7</v>
      </c>
      <c r="E5" s="8" t="n">
        <v>7.2</v>
      </c>
    </row>
    <row r="6">
      <c r="A6" s="4" t="inlineStr">
        <is>
          <t>Expected return on plan assets</t>
        </is>
      </c>
      <c r="B6" s="8" t="n">
        <v>-2.9</v>
      </c>
      <c r="C6" s="8" t="n">
        <v>-2.8</v>
      </c>
      <c r="D6" s="8" t="n">
        <v>-8.4</v>
      </c>
      <c r="E6" s="8" t="n">
        <v>-9.1</v>
      </c>
    </row>
    <row r="7">
      <c r="A7" s="4" t="inlineStr">
        <is>
          <t>Amortization of actuarial losses, net</t>
        </is>
      </c>
      <c r="B7" s="8" t="n">
        <v>0.2</v>
      </c>
      <c r="C7" s="8" t="n">
        <v>0.7</v>
      </c>
      <c r="D7" s="8" t="n">
        <v>0.6</v>
      </c>
      <c r="E7" s="8" t="n">
        <v>2.4</v>
      </c>
    </row>
    <row r="8">
      <c r="A8" s="4" t="inlineStr">
        <is>
          <t>Amortization of prior service credit, net</t>
        </is>
      </c>
      <c r="B8" s="5" t="n">
        <v>0</v>
      </c>
      <c r="C8" s="5" t="n">
        <v>0</v>
      </c>
      <c r="D8" s="8" t="n">
        <v>-0.1</v>
      </c>
      <c r="E8" s="8" t="n">
        <v>-0.1</v>
      </c>
    </row>
    <row r="9">
      <c r="A9" s="4" t="inlineStr">
        <is>
          <t>Net periodic benefit cost</t>
        </is>
      </c>
      <c r="B9" s="7" t="n">
        <v>3.8</v>
      </c>
      <c r="C9" s="7" t="n">
        <v>1.7</v>
      </c>
      <c r="D9" s="7" t="n">
        <v>11.2</v>
      </c>
      <c r="E9" s="7" t="n">
        <v>5.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tock-based Compensation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700000</v>
      </c>
      <c r="C4" s="6" t="n">
        <v>5000000</v>
      </c>
      <c r="D4" s="6" t="n">
        <v>19300000</v>
      </c>
      <c r="E4" s="6" t="n">
        <v>14000000</v>
      </c>
    </row>
    <row r="5">
      <c r="A5" s="4" t="inlineStr">
        <is>
          <t>Stock based compensation tax benefit</t>
        </is>
      </c>
      <c r="B5" s="5" t="n">
        <v>800000</v>
      </c>
      <c r="C5" s="6" t="n">
        <v>1200000</v>
      </c>
      <c r="D5" s="5" t="n">
        <v>2400000</v>
      </c>
      <c r="E5" s="6" t="n">
        <v>2200000</v>
      </c>
    </row>
    <row r="6">
      <c r="A6" s="4" t="inlineStr">
        <is>
          <t>Proceeds from stock options exercised</t>
        </is>
      </c>
      <c r="B6" s="4" t="inlineStr">
        <is>
          <t xml:space="preserve"> </t>
        </is>
      </c>
      <c r="C6" s="4" t="inlineStr">
        <is>
          <t xml:space="preserve"> </t>
        </is>
      </c>
      <c r="D6" s="5" t="n">
        <v>11900000</v>
      </c>
      <c r="E6" s="4" t="inlineStr">
        <is>
          <t xml:space="preserve"> </t>
        </is>
      </c>
    </row>
    <row r="7">
      <c r="A7" s="4" t="inlineStr">
        <is>
          <t>Tax benefits on exercises</t>
        </is>
      </c>
      <c r="B7" s="4" t="inlineStr">
        <is>
          <t xml:space="preserve"> </t>
        </is>
      </c>
      <c r="C7" s="4" t="inlineStr">
        <is>
          <t xml:space="preserve"> </t>
        </is>
      </c>
      <c r="D7" s="5" t="n">
        <v>100000</v>
      </c>
      <c r="E7" s="4" t="inlineStr">
        <is>
          <t xml:space="preserve"> </t>
        </is>
      </c>
    </row>
    <row r="8">
      <c r="A8" s="4" t="inlineStr">
        <is>
          <t>Unrecognized expense</t>
        </is>
      </c>
      <c r="B8" s="5" t="n">
        <v>0</v>
      </c>
      <c r="C8" s="4" t="inlineStr">
        <is>
          <t xml:space="preserve"> </t>
        </is>
      </c>
      <c r="D8" s="5" t="n">
        <v>0</v>
      </c>
      <c r="E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ax benefit realized on the vesting of restricted stock</t>
        </is>
      </c>
      <c r="B11" s="4" t="inlineStr">
        <is>
          <t xml:space="preserve"> </t>
        </is>
      </c>
      <c r="C11" s="4" t="inlineStr">
        <is>
          <t xml:space="preserve"> </t>
        </is>
      </c>
      <c r="D11" s="5" t="n">
        <v>200000</v>
      </c>
      <c r="E11" s="4" t="inlineStr">
        <is>
          <t xml:space="preserve"> </t>
        </is>
      </c>
    </row>
    <row r="12">
      <c r="A12" s="4" t="inlineStr">
        <is>
          <t>Compensation not yet recognized, share-based awards other than options</t>
        </is>
      </c>
      <c r="B12" s="5" t="n">
        <v>18200000</v>
      </c>
      <c r="C12" s="4" t="inlineStr">
        <is>
          <t xml:space="preserve"> </t>
        </is>
      </c>
      <c r="D12" s="6" t="n">
        <v>18200000</v>
      </c>
      <c r="E12" s="4" t="inlineStr">
        <is>
          <t xml:space="preserve"> </t>
        </is>
      </c>
    </row>
    <row r="13">
      <c r="A13" s="4" t="inlineStr">
        <is>
          <t>Period for recognition of compensation not yet recognized</t>
        </is>
      </c>
      <c r="B13" s="4" t="inlineStr">
        <is>
          <t xml:space="preserve"> </t>
        </is>
      </c>
      <c r="C13" s="4" t="inlineStr">
        <is>
          <t xml:space="preserve"> </t>
        </is>
      </c>
      <c r="D13" s="4" t="inlineStr">
        <is>
          <t>1 year 4 months 24 days</t>
        </is>
      </c>
      <c r="E13" s="4" t="inlineStr">
        <is>
          <t xml:space="preserve"> </t>
        </is>
      </c>
    </row>
    <row r="14">
      <c r="A14" s="4" t="inlineStr">
        <is>
          <t>Performance Shar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pensation not yet recognized, share-based awards other than options</t>
        </is>
      </c>
      <c r="B16" s="6" t="n">
        <v>14300000</v>
      </c>
      <c r="C16" s="4" t="inlineStr">
        <is>
          <t xml:space="preserve"> </t>
        </is>
      </c>
      <c r="D16" s="6" t="n">
        <v>14300000</v>
      </c>
      <c r="E16" s="4" t="inlineStr">
        <is>
          <t xml:space="preserve"> </t>
        </is>
      </c>
    </row>
    <row r="17">
      <c r="A17" s="4" t="inlineStr">
        <is>
          <t>Period for recognition of compensation not yet recognized</t>
        </is>
      </c>
      <c r="B17" s="4" t="inlineStr">
        <is>
          <t xml:space="preserve"> </t>
        </is>
      </c>
      <c r="C17" s="4" t="inlineStr">
        <is>
          <t xml:space="preserve"> </t>
        </is>
      </c>
      <c r="D17" s="4" t="inlineStr">
        <is>
          <t>2 years 4 months 24 days</t>
        </is>
      </c>
      <c r="E17" s="4" t="inlineStr">
        <is>
          <t xml:space="preserve"> </t>
        </is>
      </c>
    </row>
    <row r="18">
      <c r="A18" s="4" t="inlineStr">
        <is>
          <t>Performance Shares | Min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Percent of vested shares granted</t>
        </is>
      </c>
      <c r="B20" s="4" t="inlineStr">
        <is>
          <t xml:space="preserve"> </t>
        </is>
      </c>
      <c r="C20" s="4" t="inlineStr">
        <is>
          <t xml:space="preserve"> </t>
        </is>
      </c>
      <c r="D20" s="10" t="n">
        <v>0</v>
      </c>
      <c r="E20" s="4" t="inlineStr">
        <is>
          <t xml:space="preserve"> </t>
        </is>
      </c>
    </row>
    <row r="21">
      <c r="A21" s="4" t="inlineStr">
        <is>
          <t>Performance Shares | 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Percent of vested shares granted</t>
        </is>
      </c>
      <c r="B23" s="4" t="inlineStr">
        <is>
          <t xml:space="preserve"> </t>
        </is>
      </c>
      <c r="C23" s="4" t="inlineStr">
        <is>
          <t xml:space="preserve"> </t>
        </is>
      </c>
      <c r="D23" s="10" t="n">
        <v>2</v>
      </c>
      <c r="E2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Schedule of Stock Option Activity (Details) - USD ($) $ / shares in Units, shares in Millions, $ in Millions</t>
        </is>
      </c>
      <c r="B1" s="2" t="inlineStr">
        <is>
          <t>9 Months Ended</t>
        </is>
      </c>
    </row>
    <row r="2">
      <c r="B2" s="2" t="inlineStr">
        <is>
          <t>Sep. 30, 2023</t>
        </is>
      </c>
    </row>
    <row r="3">
      <c r="A3" s="3" t="inlineStr">
        <is>
          <t>Awards (in millions)</t>
        </is>
      </c>
      <c r="B3" s="4" t="inlineStr">
        <is>
          <t xml:space="preserve"> </t>
        </is>
      </c>
    </row>
    <row r="4">
      <c r="A4" s="4" t="inlineStr">
        <is>
          <t>Beginning balance (in shares)</t>
        </is>
      </c>
      <c r="B4" s="8" t="n">
        <v>1.1</v>
      </c>
    </row>
    <row r="5">
      <c r="A5" s="4" t="inlineStr">
        <is>
          <t>Granted (in shares)</t>
        </is>
      </c>
      <c r="B5" s="5" t="n">
        <v>0</v>
      </c>
    </row>
    <row r="6">
      <c r="A6" s="4" t="inlineStr">
        <is>
          <t>Exercised (in shares)</t>
        </is>
      </c>
      <c r="B6" s="8" t="n">
        <v>-0.5</v>
      </c>
    </row>
    <row r="7">
      <c r="A7" s="4" t="inlineStr">
        <is>
          <t>Forfeited/Expired (in shares)</t>
        </is>
      </c>
      <c r="B7" s="8" t="n">
        <v>-0.1</v>
      </c>
    </row>
    <row r="8">
      <c r="A8" s="4" t="inlineStr">
        <is>
          <t>Ending balance (in shares)</t>
        </is>
      </c>
      <c r="B8" s="8" t="n">
        <v>0.5</v>
      </c>
    </row>
    <row r="9">
      <c r="A9" s="3" t="inlineStr">
        <is>
          <t>Weighted Average Exercise Price</t>
        </is>
      </c>
      <c r="B9" s="4" t="inlineStr">
        <is>
          <t xml:space="preserve"> </t>
        </is>
      </c>
    </row>
    <row r="10">
      <c r="A10" s="4" t="inlineStr">
        <is>
          <t>Beginning balance (in dollars per share)</t>
        </is>
      </c>
      <c r="B10" s="9" t="n">
        <v>26.56</v>
      </c>
    </row>
    <row r="11">
      <c r="A11" s="4" t="inlineStr">
        <is>
          <t>Granted (in dollars per share)</t>
        </is>
      </c>
      <c r="B11" s="5" t="n">
        <v>0</v>
      </c>
    </row>
    <row r="12">
      <c r="A12" s="4" t="inlineStr">
        <is>
          <t>Exercised (in dollars per share)</t>
        </is>
      </c>
      <c r="B12" s="11" t="n">
        <v>24.01</v>
      </c>
    </row>
    <row r="13">
      <c r="A13" s="4" t="inlineStr">
        <is>
          <t>Forfeited/Expired (in dollars per share)</t>
        </is>
      </c>
      <c r="B13" s="11" t="n">
        <v>31.32</v>
      </c>
    </row>
    <row r="14">
      <c r="A14" s="4" t="inlineStr">
        <is>
          <t>Ending balance (in dollars per share)</t>
        </is>
      </c>
      <c r="B14" s="9" t="n">
        <v>28.05</v>
      </c>
    </row>
    <row r="15">
      <c r="A15" s="3" t="inlineStr">
        <is>
          <t>Vested and Expected to Vest</t>
        </is>
      </c>
      <c r="B15" s="4" t="inlineStr">
        <is>
          <t xml:space="preserve"> </t>
        </is>
      </c>
    </row>
    <row r="16">
      <c r="A16" s="4" t="inlineStr">
        <is>
          <t>Vested and expected to vest, awards (in shares)</t>
        </is>
      </c>
      <c r="B16" s="8" t="n">
        <v>0.5</v>
      </c>
    </row>
    <row r="17">
      <c r="A17" s="4" t="inlineStr">
        <is>
          <t>Vested and expected to vest, weighted average exercise price (in dollars per share)</t>
        </is>
      </c>
      <c r="B17" s="9" t="n">
        <v>28.05</v>
      </c>
    </row>
    <row r="18">
      <c r="A18" s="4" t="inlineStr">
        <is>
          <t>Vested and expected to vest, aggregate intrinsic value</t>
        </is>
      </c>
      <c r="B18" s="7" t="n">
        <v>0.6</v>
      </c>
    </row>
    <row r="19">
      <c r="A19" s="4" t="inlineStr">
        <is>
          <t>Vested and expected to vest, weighted average remaining contractual life (in years)</t>
        </is>
      </c>
      <c r="B19" s="4" t="inlineStr">
        <is>
          <t>3 years 1 month 6 days</t>
        </is>
      </c>
    </row>
    <row r="20">
      <c r="A20" s="3" t="inlineStr">
        <is>
          <t>Exercisable</t>
        </is>
      </c>
      <c r="B20" s="4" t="inlineStr">
        <is>
          <t xml:space="preserve"> </t>
        </is>
      </c>
    </row>
    <row r="21">
      <c r="A21" s="4" t="inlineStr">
        <is>
          <t>Exercisable, awards (in shares)</t>
        </is>
      </c>
      <c r="B21" s="8" t="n">
        <v>0.5</v>
      </c>
    </row>
    <row r="22">
      <c r="A22" s="4" t="inlineStr">
        <is>
          <t>Exercisable, weighted average exercise price (in dollars per share)</t>
        </is>
      </c>
      <c r="B22" s="9" t="n">
        <v>28.05</v>
      </c>
    </row>
    <row r="23">
      <c r="A23" s="4" t="inlineStr">
        <is>
          <t>Exercisable, aggregate intrinsic value</t>
        </is>
      </c>
      <c r="B23" s="7" t="n">
        <v>0.6</v>
      </c>
    </row>
    <row r="24">
      <c r="A24" s="4" t="inlineStr">
        <is>
          <t>Exercisable, weighted average remaining contractual life (in years)</t>
        </is>
      </c>
      <c r="B24" s="4" t="inlineStr">
        <is>
          <t>3 years 1 month 6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Details) - Restricted Stock Units (RSUs) shares in Millions</t>
        </is>
      </c>
      <c r="B1" s="2" t="inlineStr">
        <is>
          <t>9 Months Ended</t>
        </is>
      </c>
    </row>
    <row r="2">
      <c r="B2" s="2" t="inlineStr">
        <is>
          <t>Sep. 30, 2023 $ / shares shares</t>
        </is>
      </c>
    </row>
    <row r="3">
      <c r="A3" s="3" t="inlineStr">
        <is>
          <t>Units (in millions)</t>
        </is>
      </c>
      <c r="B3" s="4" t="inlineStr">
        <is>
          <t xml:space="preserve"> </t>
        </is>
      </c>
    </row>
    <row r="4">
      <c r="A4" s="4" t="inlineStr">
        <is>
          <t>Beginning balance (in shares) | shares</t>
        </is>
      </c>
      <c r="B4" s="8" t="n">
        <v>1.6</v>
      </c>
    </row>
    <row r="5">
      <c r="A5" s="4" t="inlineStr">
        <is>
          <t>Granted (in shares) | shares</t>
        </is>
      </c>
      <c r="B5" s="8" t="n">
        <v>0.8</v>
      </c>
    </row>
    <row r="6">
      <c r="A6" s="4" t="inlineStr">
        <is>
          <t>Vested (in shares) | shares</t>
        </is>
      </c>
      <c r="B6" s="8" t="n">
        <v>-0.9</v>
      </c>
    </row>
    <row r="7">
      <c r="A7" s="4" t="inlineStr">
        <is>
          <t>Forfeited (in shares) | shares</t>
        </is>
      </c>
      <c r="B7" s="8" t="n">
        <v>-0.2</v>
      </c>
    </row>
    <row r="8">
      <c r="A8" s="4" t="inlineStr">
        <is>
          <t>Ending balance (in shares) | shares</t>
        </is>
      </c>
      <c r="B8" s="8" t="n">
        <v>1.3</v>
      </c>
    </row>
    <row r="9">
      <c r="A9" s="3" t="inlineStr">
        <is>
          <t>Weighted Average Fair Value</t>
        </is>
      </c>
      <c r="B9" s="4" t="inlineStr">
        <is>
          <t xml:space="preserve"> </t>
        </is>
      </c>
    </row>
    <row r="10">
      <c r="A10" s="4" t="inlineStr">
        <is>
          <t>Beginning balance (in dollars per share) | $ / shares</t>
        </is>
      </c>
      <c r="B10" s="9" t="n">
        <v>27.38</v>
      </c>
    </row>
    <row r="11">
      <c r="A11" s="4" t="inlineStr">
        <is>
          <t>Granted (in dollars per share) | $ / shares</t>
        </is>
      </c>
      <c r="B11" s="11" t="n">
        <v>29.76</v>
      </c>
    </row>
    <row r="12">
      <c r="A12" s="4" t="inlineStr">
        <is>
          <t>Vested (in dollars per share) | $ / shares</t>
        </is>
      </c>
      <c r="B12" s="11" t="n">
        <v>27.05</v>
      </c>
    </row>
    <row r="13">
      <c r="A13" s="4" t="inlineStr">
        <is>
          <t>Forfeited (in dollars per share) | $ / shares</t>
        </is>
      </c>
      <c r="B13" s="11" t="n">
        <v>28.8</v>
      </c>
    </row>
    <row r="14">
      <c r="A14" s="4" t="inlineStr">
        <is>
          <t>Ending balance (in dollars per share) | $ / shares</t>
        </is>
      </c>
      <c r="B14" s="9" t="n">
        <v>28.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Shares Award Outstanding Activity (Details) - Performance Shares shares in Millions</t>
        </is>
      </c>
      <c r="B1" s="2" t="inlineStr">
        <is>
          <t>9 Months Ended</t>
        </is>
      </c>
    </row>
    <row r="2">
      <c r="B2" s="2" t="inlineStr">
        <is>
          <t>Sep. 30, 2023 $ / shares shares</t>
        </is>
      </c>
    </row>
    <row r="3">
      <c r="A3" s="3" t="inlineStr">
        <is>
          <t>Units (in millions)</t>
        </is>
      </c>
      <c r="B3" s="4" t="inlineStr">
        <is>
          <t xml:space="preserve"> </t>
        </is>
      </c>
    </row>
    <row r="4">
      <c r="A4" s="4" t="inlineStr">
        <is>
          <t>Beginning balance (in shares) | shares</t>
        </is>
      </c>
      <c r="B4" s="8" t="n">
        <v>0.6</v>
      </c>
    </row>
    <row r="5">
      <c r="A5" s="4" t="inlineStr">
        <is>
          <t>Granted (in shares) | shares</t>
        </is>
      </c>
      <c r="B5" s="8" t="n">
        <v>0.5</v>
      </c>
    </row>
    <row r="6">
      <c r="A6" s="4" t="inlineStr">
        <is>
          <t>Vested (in shares) | shares</t>
        </is>
      </c>
      <c r="B6" s="5" t="n">
        <v>0</v>
      </c>
    </row>
    <row r="7">
      <c r="A7" s="4" t="inlineStr">
        <is>
          <t>Forfeited (in shares) | shares</t>
        </is>
      </c>
      <c r="B7" s="8" t="n">
        <v>-0.3</v>
      </c>
    </row>
    <row r="8">
      <c r="A8" s="4" t="inlineStr">
        <is>
          <t>Ending balance (in shares) | shares</t>
        </is>
      </c>
      <c r="B8" s="8" t="n">
        <v>0.8</v>
      </c>
    </row>
    <row r="9">
      <c r="A9" s="3" t="inlineStr">
        <is>
          <t>Weighted Average Fair Value</t>
        </is>
      </c>
      <c r="B9" s="4" t="inlineStr">
        <is>
          <t xml:space="preserve"> </t>
        </is>
      </c>
    </row>
    <row r="10">
      <c r="A10" s="4" t="inlineStr">
        <is>
          <t>Beginning balance (in dollars per share) | $ / shares</t>
        </is>
      </c>
      <c r="B10" s="9" t="n">
        <v>30.44</v>
      </c>
    </row>
    <row r="11">
      <c r="A11" s="4" t="inlineStr">
        <is>
          <t>Granted (in dollars per share) | $ / shares</t>
        </is>
      </c>
      <c r="B11" s="11" t="n">
        <v>35.85</v>
      </c>
    </row>
    <row r="12">
      <c r="A12" s="4" t="inlineStr">
        <is>
          <t>Vested (in dollars per share) | $ / shares</t>
        </is>
      </c>
      <c r="B12" s="5" t="n">
        <v>0</v>
      </c>
    </row>
    <row r="13">
      <c r="A13" s="4" t="inlineStr">
        <is>
          <t>Forfeited (in dollars per share) | $ / shares</t>
        </is>
      </c>
      <c r="B13" s="11" t="n">
        <v>31.76</v>
      </c>
    </row>
    <row r="14">
      <c r="A14" s="4" t="inlineStr">
        <is>
          <t>Ending balance (in dollars per share) | $ / shares</t>
        </is>
      </c>
      <c r="B14" s="9" t="n">
        <v>33.1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EXPENSE,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exchange losses, net</t>
        </is>
      </c>
      <c r="B4" s="7" t="n">
        <v>6.7</v>
      </c>
      <c r="C4" s="7" t="n">
        <v>5.8</v>
      </c>
      <c r="D4" s="7" t="n">
        <v>18.6</v>
      </c>
      <c r="E4" s="7" t="n">
        <v>13.3</v>
      </c>
    </row>
    <row r="5">
      <c r="A5" s="4" t="inlineStr">
        <is>
          <t>Debt extinguishment and refinancing-related costs</t>
        </is>
      </c>
      <c r="B5" s="5" t="n">
        <v>4</v>
      </c>
      <c r="C5" s="8" t="n">
        <v>-0.4</v>
      </c>
      <c r="D5" s="5" t="n">
        <v>7</v>
      </c>
      <c r="E5" s="8" t="n">
        <v>-0.6</v>
      </c>
    </row>
    <row r="6">
      <c r="A6" s="4" t="inlineStr">
        <is>
          <t>Other miscellaneous income, net</t>
        </is>
      </c>
      <c r="B6" s="5" t="n">
        <v>-5</v>
      </c>
      <c r="C6" s="5" t="n">
        <v>-2</v>
      </c>
      <c r="D6" s="8" t="n">
        <v>-10.1</v>
      </c>
      <c r="E6" s="8" t="n">
        <v>-0.3</v>
      </c>
    </row>
    <row r="7">
      <c r="A7" s="4" t="inlineStr">
        <is>
          <t>Total</t>
        </is>
      </c>
      <c r="B7" s="7" t="n">
        <v>5.7</v>
      </c>
      <c r="C7" s="7" t="n">
        <v>3.4</v>
      </c>
      <c r="D7" s="7" t="n">
        <v>15.5</v>
      </c>
      <c r="E7" s="8" t="n">
        <v>12.4</v>
      </c>
    </row>
    <row r="8">
      <c r="A8" s="4" t="inlineStr">
        <is>
          <t>Write off for customer concession</t>
        </is>
      </c>
      <c r="B8" s="4" t="inlineStr">
        <is>
          <t xml:space="preserve"> </t>
        </is>
      </c>
      <c r="C8" s="4" t="inlineStr">
        <is>
          <t xml:space="preserve"> </t>
        </is>
      </c>
      <c r="D8" s="4" t="inlineStr">
        <is>
          <t xml:space="preserve"> </t>
        </is>
      </c>
      <c r="E8" s="7" t="n">
        <v>4.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Details) - USD ($) $ in Millions</t>
        </is>
      </c>
      <c r="B1" s="2" t="inlineStr">
        <is>
          <t>9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Effective Tax Rate</t>
        </is>
      </c>
      <c r="B4" s="12" t="n">
        <v>0.229</v>
      </c>
      <c r="C4" s="12" t="n">
        <v>0.258</v>
      </c>
    </row>
    <row r="5">
      <c r="A5" s="3" t="inlineStr">
        <is>
          <t>Operating Loss Carryforwards [Line Items]</t>
        </is>
      </c>
      <c r="B5" s="4" t="inlineStr">
        <is>
          <t xml:space="preserve"> </t>
        </is>
      </c>
      <c r="C5" s="4" t="inlineStr">
        <is>
          <t xml:space="preserve"> </t>
        </is>
      </c>
    </row>
    <row r="6">
      <c r="A6" s="4" t="inlineStr">
        <is>
          <t>Unrecognized tax benefits</t>
        </is>
      </c>
      <c r="B6" s="7" t="n">
        <v>5.2</v>
      </c>
      <c r="C6" s="4" t="inlineStr">
        <is>
          <t xml:space="preserve"> </t>
        </is>
      </c>
    </row>
    <row r="7">
      <c r="A7" s="4" t="inlineStr">
        <is>
          <t>Settlement with Taxing Authority</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Amount reasonable possible to settle of unrecognized tax benefits</t>
        </is>
      </c>
      <c r="B9" s="7" t="n">
        <v>10.7</v>
      </c>
      <c r="C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8" customWidth="1" min="5" max="5"/>
    <col width="25" customWidth="1" min="6" max="6"/>
    <col width="37" customWidth="1" min="7" max="7"/>
    <col width="26" customWidth="1" min="8" max="8"/>
  </cols>
  <sheetData>
    <row r="1">
      <c r="A1" s="1" t="inlineStr">
        <is>
          <t>Condensed Consolidated Statements of Changes in Shareholders’ Equity (Unaudited) - USD ($) shares in Millions, $ in Millions</t>
        </is>
      </c>
      <c r="B1" s="2" t="inlineStr">
        <is>
          <t>Total</t>
        </is>
      </c>
      <c r="C1" s="2" t="inlineStr">
        <is>
          <t>Common Stock</t>
        </is>
      </c>
      <c r="D1" s="2" t="inlineStr">
        <is>
          <t>Capital In Excess Of Par</t>
        </is>
      </c>
      <c r="E1" s="2" t="inlineStr">
        <is>
          <t>Retained Earnings</t>
        </is>
      </c>
      <c r="F1" s="2" t="inlineStr">
        <is>
          <t>Treasury Shares, at cost</t>
        </is>
      </c>
      <c r="G1" s="2" t="inlineStr">
        <is>
          <t>Accumulated Other Comprehensive Loss</t>
        </is>
      </c>
      <c r="H1" s="2" t="inlineStr">
        <is>
          <t>Non controlling Interests</t>
        </is>
      </c>
    </row>
    <row r="2">
      <c r="A2" s="4" t="inlineStr">
        <is>
          <t>Beginning balance (in shares) at Dec. 31, 2021</t>
        </is>
      </c>
      <c r="B2" s="4" t="inlineStr">
        <is>
          <t xml:space="preserve"> </t>
        </is>
      </c>
      <c r="C2" s="8" t="n">
        <v>227.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7" t="n">
        <v>1538.7</v>
      </c>
      <c r="C3" s="7" t="n">
        <v>251.8</v>
      </c>
      <c r="D3" s="7" t="n">
        <v>1515.5</v>
      </c>
      <c r="E3" s="7" t="n">
        <v>827.2</v>
      </c>
      <c r="F3" s="7" t="n">
        <v>-687.2</v>
      </c>
      <c r="G3" s="7" t="n">
        <v>-414.4</v>
      </c>
      <c r="H3" s="7" t="n">
        <v>45.8</v>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8" t="n">
        <v>40.9</v>
      </c>
      <c r="C5" s="4" t="inlineStr">
        <is>
          <t xml:space="preserve"> </t>
        </is>
      </c>
      <c r="D5" s="4" t="inlineStr">
        <is>
          <t xml:space="preserve"> </t>
        </is>
      </c>
      <c r="E5" s="8" t="n">
        <v>41.5</v>
      </c>
      <c r="F5" s="4" t="inlineStr">
        <is>
          <t xml:space="preserve"> </t>
        </is>
      </c>
      <c r="G5" s="4" t="inlineStr">
        <is>
          <t xml:space="preserve"> </t>
        </is>
      </c>
      <c r="H5" s="8" t="n">
        <v>-0.6</v>
      </c>
    </row>
    <row r="6">
      <c r="A6" s="4" t="inlineStr">
        <is>
          <t>Net realized and unrealized gain (loss) on derivatives, net of tax</t>
        </is>
      </c>
      <c r="B6" s="8" t="n">
        <v>16.9</v>
      </c>
      <c r="C6" s="4" t="inlineStr">
        <is>
          <t xml:space="preserve"> </t>
        </is>
      </c>
      <c r="D6" s="4" t="inlineStr">
        <is>
          <t xml:space="preserve"> </t>
        </is>
      </c>
      <c r="E6" s="4" t="inlineStr">
        <is>
          <t xml:space="preserve"> </t>
        </is>
      </c>
      <c r="F6" s="4" t="inlineStr">
        <is>
          <t xml:space="preserve"> </t>
        </is>
      </c>
      <c r="G6" s="8" t="n">
        <v>16.9</v>
      </c>
      <c r="H6" s="4" t="inlineStr">
        <is>
          <t xml:space="preserve"> </t>
        </is>
      </c>
    </row>
    <row r="7">
      <c r="A7" s="4" t="inlineStr">
        <is>
          <t>Long-term employee benefit plans, net of tax</t>
        </is>
      </c>
      <c r="B7" s="8" t="n">
        <v>0.5</v>
      </c>
      <c r="C7" s="4" t="inlineStr">
        <is>
          <t xml:space="preserve"> </t>
        </is>
      </c>
      <c r="D7" s="4" t="inlineStr">
        <is>
          <t xml:space="preserve"> </t>
        </is>
      </c>
      <c r="E7" s="4" t="inlineStr">
        <is>
          <t xml:space="preserve"> </t>
        </is>
      </c>
      <c r="F7" s="4" t="inlineStr">
        <is>
          <t xml:space="preserve"> </t>
        </is>
      </c>
      <c r="G7" s="8" t="n">
        <v>0.5</v>
      </c>
      <c r="H7" s="4" t="inlineStr">
        <is>
          <t xml:space="preserve"> </t>
        </is>
      </c>
    </row>
    <row r="8">
      <c r="A8" s="4" t="inlineStr">
        <is>
          <t>Foreign currency translation, net of tax</t>
        </is>
      </c>
      <c r="B8" s="8" t="n">
        <v>-3.9</v>
      </c>
      <c r="C8" s="4" t="inlineStr">
        <is>
          <t xml:space="preserve"> </t>
        </is>
      </c>
      <c r="D8" s="4" t="inlineStr">
        <is>
          <t xml:space="preserve"> </t>
        </is>
      </c>
      <c r="E8" s="4" t="inlineStr">
        <is>
          <t xml:space="preserve"> </t>
        </is>
      </c>
      <c r="F8" s="4" t="inlineStr">
        <is>
          <t xml:space="preserve"> </t>
        </is>
      </c>
      <c r="G8" s="8" t="n">
        <v>-4.4</v>
      </c>
      <c r="H8" s="8" t="n">
        <v>0.5</v>
      </c>
    </row>
    <row r="9">
      <c r="A9" s="4" t="inlineStr">
        <is>
          <t>Comprehensive income (loss)</t>
        </is>
      </c>
      <c r="B9" s="8" t="n">
        <v>54.4</v>
      </c>
      <c r="C9" s="4" t="inlineStr">
        <is>
          <t xml:space="preserve"> </t>
        </is>
      </c>
      <c r="D9" s="4" t="inlineStr">
        <is>
          <t xml:space="preserve"> </t>
        </is>
      </c>
      <c r="E9" s="8" t="n">
        <v>41.5</v>
      </c>
      <c r="F9" s="4" t="inlineStr">
        <is>
          <t xml:space="preserve"> </t>
        </is>
      </c>
      <c r="G9" s="5" t="n">
        <v>13</v>
      </c>
      <c r="H9" s="8" t="n">
        <v>-0.1</v>
      </c>
    </row>
    <row r="10">
      <c r="A10" s="4" t="inlineStr">
        <is>
          <t>Recognition of stock-based compensation</t>
        </is>
      </c>
      <c r="B10" s="8" t="n">
        <v>5.3</v>
      </c>
      <c r="C10" s="4" t="inlineStr">
        <is>
          <t xml:space="preserve"> </t>
        </is>
      </c>
      <c r="D10" s="8" t="n">
        <v>5.3</v>
      </c>
      <c r="E10" s="4" t="inlineStr">
        <is>
          <t xml:space="preserve"> </t>
        </is>
      </c>
      <c r="F10" s="4" t="inlineStr">
        <is>
          <t xml:space="preserve"> </t>
        </is>
      </c>
      <c r="G10" s="4" t="inlineStr">
        <is>
          <t xml:space="preserve"> </t>
        </is>
      </c>
      <c r="H10" s="4" t="inlineStr">
        <is>
          <t xml:space="preserve"> </t>
        </is>
      </c>
    </row>
    <row r="11">
      <c r="A11" s="4" t="inlineStr">
        <is>
          <t>Shares issued under compensation plans (in shares)</t>
        </is>
      </c>
      <c r="B11" s="4" t="inlineStr">
        <is>
          <t xml:space="preserve"> </t>
        </is>
      </c>
      <c r="C11" s="8" t="n">
        <v>0.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under compensation plans</t>
        </is>
      </c>
      <c r="B12" s="8" t="n">
        <v>-1.9</v>
      </c>
      <c r="C12" s="7" t="n">
        <v>0.4</v>
      </c>
      <c r="D12" s="8" t="n">
        <v>-2.3</v>
      </c>
      <c r="E12" s="4" t="inlineStr">
        <is>
          <t xml:space="preserve"> </t>
        </is>
      </c>
      <c r="F12" s="4" t="inlineStr">
        <is>
          <t xml:space="preserve"> </t>
        </is>
      </c>
      <c r="G12" s="4" t="inlineStr">
        <is>
          <t xml:space="preserve"> </t>
        </is>
      </c>
      <c r="H12" s="4" t="inlineStr">
        <is>
          <t xml:space="preserve"> </t>
        </is>
      </c>
    </row>
    <row r="13">
      <c r="A13" s="4" t="inlineStr">
        <is>
          <t>Changes in ownership of noncontrolling interests</t>
        </is>
      </c>
      <c r="B13" s="8" t="n">
        <v>-0.1</v>
      </c>
      <c r="C13" s="4" t="inlineStr">
        <is>
          <t xml:space="preserve"> </t>
        </is>
      </c>
      <c r="D13" s="8" t="n">
        <v>-0.3</v>
      </c>
      <c r="E13" s="4" t="inlineStr">
        <is>
          <t xml:space="preserve"> </t>
        </is>
      </c>
      <c r="F13" s="4" t="inlineStr">
        <is>
          <t xml:space="preserve"> </t>
        </is>
      </c>
      <c r="G13" s="4" t="inlineStr">
        <is>
          <t xml:space="preserve"> </t>
        </is>
      </c>
      <c r="H13" s="8" t="n">
        <v>0.2</v>
      </c>
    </row>
    <row r="14">
      <c r="A14" s="4" t="inlineStr">
        <is>
          <t>Common stock purchases (in shares)</t>
        </is>
      </c>
      <c r="B14" s="4" t="inlineStr">
        <is>
          <t xml:space="preserve"> </t>
        </is>
      </c>
      <c r="C14" s="8" t="n">
        <v>-6.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urchases</t>
        </is>
      </c>
      <c r="B15" s="8" t="n">
        <v>-175.1</v>
      </c>
      <c r="C15" s="4" t="inlineStr">
        <is>
          <t xml:space="preserve"> </t>
        </is>
      </c>
      <c r="D15" s="4" t="inlineStr">
        <is>
          <t xml:space="preserve"> </t>
        </is>
      </c>
      <c r="E15" s="4" t="inlineStr">
        <is>
          <t xml:space="preserve"> </t>
        </is>
      </c>
      <c r="F15" s="8" t="n">
        <v>-175.1</v>
      </c>
      <c r="G15" s="4" t="inlineStr">
        <is>
          <t xml:space="preserve"> </t>
        </is>
      </c>
      <c r="H15" s="4" t="inlineStr">
        <is>
          <t xml:space="preserve"> </t>
        </is>
      </c>
    </row>
    <row r="16">
      <c r="A16" s="4" t="inlineStr">
        <is>
          <t>Dividends declared to noncontrolling interests</t>
        </is>
      </c>
      <c r="B16" s="8" t="n">
        <v>-0.1</v>
      </c>
      <c r="C16" s="4" t="inlineStr">
        <is>
          <t xml:space="preserve"> </t>
        </is>
      </c>
      <c r="D16" s="4" t="inlineStr">
        <is>
          <t xml:space="preserve"> </t>
        </is>
      </c>
      <c r="E16" s="4" t="inlineStr">
        <is>
          <t xml:space="preserve"> </t>
        </is>
      </c>
      <c r="F16" s="4" t="inlineStr">
        <is>
          <t xml:space="preserve"> </t>
        </is>
      </c>
      <c r="G16" s="4" t="inlineStr">
        <is>
          <t xml:space="preserve"> </t>
        </is>
      </c>
      <c r="H16" s="8" t="n">
        <v>-0.1</v>
      </c>
    </row>
    <row r="17">
      <c r="A17" s="4" t="inlineStr">
        <is>
          <t>Ending balance (in shares) at Mar. 31, 2022</t>
        </is>
      </c>
      <c r="B17" s="4" t="inlineStr">
        <is>
          <t xml:space="preserve"> </t>
        </is>
      </c>
      <c r="C17" s="8" t="n">
        <v>221.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Mar. 31, 2022</t>
        </is>
      </c>
      <c r="B18" s="8" t="n">
        <v>1421.2</v>
      </c>
      <c r="C18" s="7" t="n">
        <v>252.2</v>
      </c>
      <c r="D18" s="8" t="n">
        <v>1518.2</v>
      </c>
      <c r="E18" s="8" t="n">
        <v>868.7</v>
      </c>
      <c r="F18" s="8" t="n">
        <v>-862.3</v>
      </c>
      <c r="G18" s="8" t="n">
        <v>-401.4</v>
      </c>
      <c r="H18" s="8" t="n">
        <v>45.8</v>
      </c>
    </row>
    <row r="19">
      <c r="A19" s="4" t="inlineStr">
        <is>
          <t>Beginning balance (in shares) at Dec. 31, 2021</t>
        </is>
      </c>
      <c r="B19" s="4" t="inlineStr">
        <is>
          <t xml:space="preserve"> </t>
        </is>
      </c>
      <c r="C19" s="8" t="n">
        <v>227.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at Dec. 31, 2021</t>
        </is>
      </c>
      <c r="B20" s="8" t="n">
        <v>1538.7</v>
      </c>
      <c r="C20" s="7" t="n">
        <v>251.8</v>
      </c>
      <c r="D20" s="8" t="n">
        <v>1515.5</v>
      </c>
      <c r="E20" s="8" t="n">
        <v>827.2</v>
      </c>
      <c r="F20" s="8" t="n">
        <v>-687.2</v>
      </c>
      <c r="G20" s="8" t="n">
        <v>-414.4</v>
      </c>
      <c r="H20" s="8" t="n">
        <v>45.8</v>
      </c>
    </row>
    <row r="21">
      <c r="A21" s="3" t="inlineStr">
        <is>
          <t>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8" t="n">
        <v>148.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prehensive income (loss)</t>
        </is>
      </c>
      <c r="B23" s="8" t="n">
        <v>-3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in shares) at Sep. 30, 2022</t>
        </is>
      </c>
      <c r="B24" s="4" t="inlineStr">
        <is>
          <t xml:space="preserve"> </t>
        </is>
      </c>
      <c r="C24" s="8" t="n">
        <v>220.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Sep. 30, 2022</t>
        </is>
      </c>
      <c r="B25" s="8" t="n">
        <v>1319.4</v>
      </c>
      <c r="C25" s="7" t="n">
        <v>252.4</v>
      </c>
      <c r="D25" s="8" t="n">
        <v>1526.9</v>
      </c>
      <c r="E25" s="8" t="n">
        <v>975.2</v>
      </c>
      <c r="F25" s="8" t="n">
        <v>-887.3</v>
      </c>
      <c r="G25" s="8" t="n">
        <v>-593.9</v>
      </c>
      <c r="H25" s="8" t="n">
        <v>46.1</v>
      </c>
    </row>
    <row r="26">
      <c r="A26" s="4" t="inlineStr">
        <is>
          <t>Beginning balance (in shares) at Mar. 31, 2022</t>
        </is>
      </c>
      <c r="B26" s="4" t="inlineStr">
        <is>
          <t xml:space="preserve"> </t>
        </is>
      </c>
      <c r="C26" s="8" t="n">
        <v>221.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at Mar. 31, 2022</t>
        </is>
      </c>
      <c r="B27" s="8" t="n">
        <v>1421.2</v>
      </c>
      <c r="C27" s="7" t="n">
        <v>252.2</v>
      </c>
      <c r="D27" s="8" t="n">
        <v>1518.2</v>
      </c>
      <c r="E27" s="8" t="n">
        <v>868.7</v>
      </c>
      <c r="F27" s="8" t="n">
        <v>-862.3</v>
      </c>
      <c r="G27" s="8" t="n">
        <v>-401.4</v>
      </c>
      <c r="H27" s="8" t="n">
        <v>45.8</v>
      </c>
    </row>
    <row r="28">
      <c r="A28" s="3" t="inlineStr">
        <is>
          <t>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t>
        </is>
      </c>
      <c r="B29" s="8" t="n">
        <v>44.1</v>
      </c>
      <c r="C29" s="4" t="inlineStr">
        <is>
          <t xml:space="preserve"> </t>
        </is>
      </c>
      <c r="D29" s="4" t="inlineStr">
        <is>
          <t xml:space="preserve"> </t>
        </is>
      </c>
      <c r="E29" s="8" t="n">
        <v>44.1</v>
      </c>
      <c r="F29" s="4" t="inlineStr">
        <is>
          <t xml:space="preserve"> </t>
        </is>
      </c>
      <c r="G29" s="4" t="inlineStr">
        <is>
          <t xml:space="preserve"> </t>
        </is>
      </c>
      <c r="H29" s="4" t="inlineStr">
        <is>
          <t xml:space="preserve"> </t>
        </is>
      </c>
    </row>
    <row r="30">
      <c r="A30" s="4" t="inlineStr">
        <is>
          <t>Net realized and unrealized gain (loss) on derivatives, net of tax</t>
        </is>
      </c>
      <c r="B30" s="5" t="n">
        <v>10</v>
      </c>
      <c r="C30" s="4" t="inlineStr">
        <is>
          <t xml:space="preserve"> </t>
        </is>
      </c>
      <c r="D30" s="4" t="inlineStr">
        <is>
          <t xml:space="preserve"> </t>
        </is>
      </c>
      <c r="E30" s="4" t="inlineStr">
        <is>
          <t xml:space="preserve"> </t>
        </is>
      </c>
      <c r="F30" s="4" t="inlineStr">
        <is>
          <t xml:space="preserve"> </t>
        </is>
      </c>
      <c r="G30" s="5" t="n">
        <v>10</v>
      </c>
      <c r="H30" s="4" t="inlineStr">
        <is>
          <t xml:space="preserve"> </t>
        </is>
      </c>
    </row>
    <row r="31">
      <c r="A31" s="4" t="inlineStr">
        <is>
          <t>Long-term employee benefit plans, net of tax</t>
        </is>
      </c>
      <c r="B31" s="8" t="n">
        <v>0.4</v>
      </c>
      <c r="C31" s="4" t="inlineStr">
        <is>
          <t xml:space="preserve"> </t>
        </is>
      </c>
      <c r="D31" s="4" t="inlineStr">
        <is>
          <t xml:space="preserve"> </t>
        </is>
      </c>
      <c r="E31" s="4" t="inlineStr">
        <is>
          <t xml:space="preserve"> </t>
        </is>
      </c>
      <c r="F31" s="4" t="inlineStr">
        <is>
          <t xml:space="preserve"> </t>
        </is>
      </c>
      <c r="G31" s="8" t="n">
        <v>0.4</v>
      </c>
      <c r="H31" s="4" t="inlineStr">
        <is>
          <t xml:space="preserve"> </t>
        </is>
      </c>
    </row>
    <row r="32">
      <c r="A32" s="4" t="inlineStr">
        <is>
          <t>Foreign currency translation, net of tax</t>
        </is>
      </c>
      <c r="B32" s="8" t="n">
        <v>-81.40000000000001</v>
      </c>
      <c r="C32" s="4" t="inlineStr">
        <is>
          <t xml:space="preserve"> </t>
        </is>
      </c>
      <c r="D32" s="4" t="inlineStr">
        <is>
          <t xml:space="preserve"> </t>
        </is>
      </c>
      <c r="E32" s="4" t="inlineStr">
        <is>
          <t xml:space="preserve"> </t>
        </is>
      </c>
      <c r="F32" s="4" t="inlineStr">
        <is>
          <t xml:space="preserve"> </t>
        </is>
      </c>
      <c r="G32" s="8" t="n">
        <v>-82.2</v>
      </c>
      <c r="H32" s="8" t="n">
        <v>0.8</v>
      </c>
    </row>
    <row r="33">
      <c r="A33" s="4" t="inlineStr">
        <is>
          <t>Comprehensive income (loss)</t>
        </is>
      </c>
      <c r="B33" s="8" t="n">
        <v>-26.9</v>
      </c>
      <c r="C33" s="4" t="inlineStr">
        <is>
          <t xml:space="preserve"> </t>
        </is>
      </c>
      <c r="D33" s="4" t="inlineStr">
        <is>
          <t xml:space="preserve"> </t>
        </is>
      </c>
      <c r="E33" s="8" t="n">
        <v>44.1</v>
      </c>
      <c r="F33" s="4" t="inlineStr">
        <is>
          <t xml:space="preserve"> </t>
        </is>
      </c>
      <c r="G33" s="8" t="n">
        <v>-71.8</v>
      </c>
      <c r="H33" s="8" t="n">
        <v>0.8</v>
      </c>
    </row>
    <row r="34">
      <c r="A34" s="4" t="inlineStr">
        <is>
          <t>Recognition of stock-based compensation</t>
        </is>
      </c>
      <c r="B34" s="8" t="n">
        <v>3.7</v>
      </c>
      <c r="C34" s="4" t="inlineStr">
        <is>
          <t xml:space="preserve"> </t>
        </is>
      </c>
      <c r="D34" s="8" t="n">
        <v>3.7</v>
      </c>
      <c r="E34" s="4" t="inlineStr">
        <is>
          <t xml:space="preserve"> </t>
        </is>
      </c>
      <c r="F34" s="4" t="inlineStr">
        <is>
          <t xml:space="preserve"> </t>
        </is>
      </c>
      <c r="G34" s="4" t="inlineStr">
        <is>
          <t xml:space="preserve"> </t>
        </is>
      </c>
      <c r="H34" s="4" t="inlineStr">
        <is>
          <t xml:space="preserve"> </t>
        </is>
      </c>
    </row>
    <row r="35">
      <c r="A35" s="4" t="inlineStr">
        <is>
          <t>Shares issued under compensation plans (in shares)</t>
        </is>
      </c>
      <c r="B35" s="4" t="inlineStr">
        <is>
          <t xml:space="preserve"> </t>
        </is>
      </c>
      <c r="C35" s="8" t="n">
        <v>0.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under compensation plans</t>
        </is>
      </c>
      <c r="B36" s="8" t="n">
        <v>-0.2</v>
      </c>
      <c r="C36" s="7" t="n">
        <v>0.1</v>
      </c>
      <c r="D36" s="8" t="n">
        <v>-0.3</v>
      </c>
      <c r="E36" s="4" t="inlineStr">
        <is>
          <t xml:space="preserve"> </t>
        </is>
      </c>
      <c r="F36" s="4" t="inlineStr">
        <is>
          <t xml:space="preserve"> </t>
        </is>
      </c>
      <c r="G36" s="4" t="inlineStr">
        <is>
          <t xml:space="preserve"> </t>
        </is>
      </c>
      <c r="H36" s="4" t="inlineStr">
        <is>
          <t xml:space="preserve"> </t>
        </is>
      </c>
    </row>
    <row r="37">
      <c r="A37" s="4" t="inlineStr">
        <is>
          <t>Common stock purchases (in shares)</t>
        </is>
      </c>
      <c r="B37" s="4" t="inlineStr">
        <is>
          <t xml:space="preserve"> </t>
        </is>
      </c>
      <c r="C37" s="5" t="n">
        <v>-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purchases</t>
        </is>
      </c>
      <c r="B38" s="5" t="n">
        <v>-25</v>
      </c>
      <c r="C38" s="4" t="inlineStr">
        <is>
          <t xml:space="preserve"> </t>
        </is>
      </c>
      <c r="D38" s="4" t="inlineStr">
        <is>
          <t xml:space="preserve"> </t>
        </is>
      </c>
      <c r="E38" s="4" t="inlineStr">
        <is>
          <t xml:space="preserve"> </t>
        </is>
      </c>
      <c r="F38" s="5" t="n">
        <v>-25</v>
      </c>
      <c r="G38" s="4" t="inlineStr">
        <is>
          <t xml:space="preserve"> </t>
        </is>
      </c>
      <c r="H38" s="4" t="inlineStr">
        <is>
          <t xml:space="preserve"> </t>
        </is>
      </c>
    </row>
    <row r="39">
      <c r="A39" s="4" t="inlineStr">
        <is>
          <t>Ending balance (in shares) at Jun. 30, 2022</t>
        </is>
      </c>
      <c r="B39" s="4" t="inlineStr">
        <is>
          <t xml:space="preserve"> </t>
        </is>
      </c>
      <c r="C39" s="8" t="n">
        <v>220.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at Jun. 30, 2022</t>
        </is>
      </c>
      <c r="B40" s="8" t="n">
        <v>1372.8</v>
      </c>
      <c r="C40" s="7" t="n">
        <v>252.3</v>
      </c>
      <c r="D40" s="8" t="n">
        <v>1521.6</v>
      </c>
      <c r="E40" s="8" t="n">
        <v>912.8</v>
      </c>
      <c r="F40" s="8" t="n">
        <v>-887.3</v>
      </c>
      <c r="G40" s="8" t="n">
        <v>-473.2</v>
      </c>
      <c r="H40" s="8" t="n">
        <v>46.6</v>
      </c>
    </row>
    <row r="41">
      <c r="A41" s="3" t="inlineStr">
        <is>
          <t>Comprehensive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come</t>
        </is>
      </c>
      <c r="B42" s="8" t="n">
        <v>63.3</v>
      </c>
      <c r="C42" s="4" t="inlineStr">
        <is>
          <t xml:space="preserve"> </t>
        </is>
      </c>
      <c r="D42" s="4" t="inlineStr">
        <is>
          <t xml:space="preserve"> </t>
        </is>
      </c>
      <c r="E42" s="8" t="n">
        <v>62.4</v>
      </c>
      <c r="F42" s="4" t="inlineStr">
        <is>
          <t xml:space="preserve"> </t>
        </is>
      </c>
      <c r="G42" s="4" t="inlineStr">
        <is>
          <t xml:space="preserve"> </t>
        </is>
      </c>
      <c r="H42" s="8" t="n">
        <v>0.9</v>
      </c>
    </row>
    <row r="43">
      <c r="A43" s="4" t="inlineStr">
        <is>
          <t>Net realized and unrealized gain (loss) on derivatives, net of tax</t>
        </is>
      </c>
      <c r="B43" s="8" t="n">
        <v>2.6</v>
      </c>
      <c r="C43" s="4" t="inlineStr">
        <is>
          <t xml:space="preserve"> </t>
        </is>
      </c>
      <c r="D43" s="4" t="inlineStr">
        <is>
          <t xml:space="preserve"> </t>
        </is>
      </c>
      <c r="E43" s="4" t="inlineStr">
        <is>
          <t xml:space="preserve"> </t>
        </is>
      </c>
      <c r="F43" s="4" t="inlineStr">
        <is>
          <t xml:space="preserve"> </t>
        </is>
      </c>
      <c r="G43" s="8" t="n">
        <v>2.6</v>
      </c>
      <c r="H43" s="4" t="inlineStr">
        <is>
          <t xml:space="preserve"> </t>
        </is>
      </c>
    </row>
    <row r="44">
      <c r="A44" s="4" t="inlineStr">
        <is>
          <t>Long-term employee benefit plans, net of tax</t>
        </is>
      </c>
      <c r="B44" s="8" t="n">
        <v>0.6</v>
      </c>
      <c r="C44" s="4" t="inlineStr">
        <is>
          <t xml:space="preserve"> </t>
        </is>
      </c>
      <c r="D44" s="4" t="inlineStr">
        <is>
          <t xml:space="preserve"> </t>
        </is>
      </c>
      <c r="E44" s="4" t="inlineStr">
        <is>
          <t xml:space="preserve"> </t>
        </is>
      </c>
      <c r="F44" s="4" t="inlineStr">
        <is>
          <t xml:space="preserve"> </t>
        </is>
      </c>
      <c r="G44" s="8" t="n">
        <v>0.6</v>
      </c>
      <c r="H44" s="4" t="inlineStr">
        <is>
          <t xml:space="preserve"> </t>
        </is>
      </c>
    </row>
    <row r="45">
      <c r="A45" s="4" t="inlineStr">
        <is>
          <t>Foreign currency translation, net of tax</t>
        </is>
      </c>
      <c r="B45" s="8" t="n">
        <v>-125.3</v>
      </c>
      <c r="C45" s="4" t="inlineStr">
        <is>
          <t xml:space="preserve"> </t>
        </is>
      </c>
      <c r="D45" s="4" t="inlineStr">
        <is>
          <t xml:space="preserve"> </t>
        </is>
      </c>
      <c r="E45" s="4" t="inlineStr">
        <is>
          <t xml:space="preserve"> </t>
        </is>
      </c>
      <c r="F45" s="4" t="inlineStr">
        <is>
          <t xml:space="preserve"> </t>
        </is>
      </c>
      <c r="G45" s="8" t="n">
        <v>-123.9</v>
      </c>
      <c r="H45" s="8" t="n">
        <v>-1.4</v>
      </c>
    </row>
    <row r="46">
      <c r="A46" s="4" t="inlineStr">
        <is>
          <t>Comprehensive income (loss)</t>
        </is>
      </c>
      <c r="B46" s="8" t="n">
        <v>-58.8</v>
      </c>
      <c r="C46" s="4" t="inlineStr">
        <is>
          <t xml:space="preserve"> </t>
        </is>
      </c>
      <c r="D46" s="4" t="inlineStr">
        <is>
          <t xml:space="preserve"> </t>
        </is>
      </c>
      <c r="E46" s="8" t="n">
        <v>62.4</v>
      </c>
      <c r="F46" s="4" t="inlineStr">
        <is>
          <t xml:space="preserve"> </t>
        </is>
      </c>
      <c r="G46" s="8" t="n">
        <v>-120.7</v>
      </c>
      <c r="H46" s="8" t="n">
        <v>-0.5</v>
      </c>
    </row>
    <row r="47">
      <c r="A47" s="4" t="inlineStr">
        <is>
          <t>Recognition of stock-based compensation</t>
        </is>
      </c>
      <c r="B47" s="5" t="n">
        <v>5</v>
      </c>
      <c r="C47" s="4" t="inlineStr">
        <is>
          <t xml:space="preserve"> </t>
        </is>
      </c>
      <c r="D47" s="5" t="n">
        <v>5</v>
      </c>
      <c r="E47" s="4" t="inlineStr">
        <is>
          <t xml:space="preserve"> </t>
        </is>
      </c>
      <c r="F47" s="4" t="inlineStr">
        <is>
          <t xml:space="preserve"> </t>
        </is>
      </c>
      <c r="G47" s="4" t="inlineStr">
        <is>
          <t xml:space="preserve"> </t>
        </is>
      </c>
      <c r="H47" s="4" t="inlineStr">
        <is>
          <t xml:space="preserve"> </t>
        </is>
      </c>
    </row>
    <row r="48">
      <c r="A48" s="4" t="inlineStr">
        <is>
          <t>Shares issued under compensation plans (in shares)</t>
        </is>
      </c>
      <c r="B48" s="4" t="inlineStr">
        <is>
          <t xml:space="preserve"> </t>
        </is>
      </c>
      <c r="C48" s="8" t="n">
        <v>0.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issued under compensation plans</t>
        </is>
      </c>
      <c r="B49" s="8" t="n">
        <v>0.4</v>
      </c>
      <c r="C49" s="7" t="n">
        <v>0.1</v>
      </c>
      <c r="D49" s="8" t="n">
        <v>0.3</v>
      </c>
      <c r="E49" s="4" t="inlineStr">
        <is>
          <t xml:space="preserve"> </t>
        </is>
      </c>
      <c r="F49" s="4" t="inlineStr">
        <is>
          <t xml:space="preserve"> </t>
        </is>
      </c>
      <c r="G49" s="4" t="inlineStr">
        <is>
          <t xml:space="preserve"> </t>
        </is>
      </c>
      <c r="H49" s="4" t="inlineStr">
        <is>
          <t xml:space="preserve"> </t>
        </is>
      </c>
    </row>
    <row r="50">
      <c r="A50" s="4" t="inlineStr">
        <is>
          <t>Ending balance (in shares) at Sep. 30, 2022</t>
        </is>
      </c>
      <c r="B50" s="4" t="inlineStr">
        <is>
          <t xml:space="preserve"> </t>
        </is>
      </c>
      <c r="C50" s="8" t="n">
        <v>220.6</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at Sep. 30, 2022</t>
        </is>
      </c>
      <c r="B51" s="8" t="n">
        <v>1319.4</v>
      </c>
      <c r="C51" s="7" t="n">
        <v>252.4</v>
      </c>
      <c r="D51" s="8" t="n">
        <v>1526.9</v>
      </c>
      <c r="E51" s="8" t="n">
        <v>975.2</v>
      </c>
      <c r="F51" s="8" t="n">
        <v>-887.3</v>
      </c>
      <c r="G51" s="8" t="n">
        <v>-593.9</v>
      </c>
      <c r="H51" s="8" t="n">
        <v>46.1</v>
      </c>
    </row>
    <row r="52">
      <c r="A52" s="4" t="inlineStr">
        <is>
          <t>Beginning balance (in shares) at Dec. 31, 2022</t>
        </is>
      </c>
      <c r="B52" s="4" t="inlineStr">
        <is>
          <t xml:space="preserve"> </t>
        </is>
      </c>
      <c r="C52" s="8" t="n">
        <v>220.6</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eginning balance at Dec. 31, 2022</t>
        </is>
      </c>
      <c r="B53" s="8" t="n">
        <v>1499.5</v>
      </c>
      <c r="C53" s="7" t="n">
        <v>252.4</v>
      </c>
      <c r="D53" s="8" t="n">
        <v>1536.5</v>
      </c>
      <c r="E53" s="8" t="n">
        <v>1018.8</v>
      </c>
      <c r="F53" s="8" t="n">
        <v>-887.3</v>
      </c>
      <c r="G53" s="8" t="n">
        <v>-466.9</v>
      </c>
      <c r="H53" s="5" t="n">
        <v>46</v>
      </c>
    </row>
    <row r="54">
      <c r="A54" s="3" t="inlineStr">
        <is>
          <t>Comprehensive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come</t>
        </is>
      </c>
      <c r="B55" s="8" t="n">
        <v>60.5</v>
      </c>
      <c r="C55" s="4" t="inlineStr">
        <is>
          <t xml:space="preserve"> </t>
        </is>
      </c>
      <c r="D55" s="4" t="inlineStr">
        <is>
          <t xml:space="preserve"> </t>
        </is>
      </c>
      <c r="E55" s="8" t="n">
        <v>60.5</v>
      </c>
      <c r="F55" s="4" t="inlineStr">
        <is>
          <t xml:space="preserve"> </t>
        </is>
      </c>
      <c r="G55" s="4" t="inlineStr">
        <is>
          <t xml:space="preserve"> </t>
        </is>
      </c>
      <c r="H55" s="4" t="inlineStr">
        <is>
          <t xml:space="preserve"> </t>
        </is>
      </c>
    </row>
    <row r="56">
      <c r="A56" s="4" t="inlineStr">
        <is>
          <t>Net realized and unrealized gain (loss) on derivatives, net of tax</t>
        </is>
      </c>
      <c r="B56" s="8" t="n">
        <v>-1.9</v>
      </c>
      <c r="C56" s="4" t="inlineStr">
        <is>
          <t xml:space="preserve"> </t>
        </is>
      </c>
      <c r="D56" s="4" t="inlineStr">
        <is>
          <t xml:space="preserve"> </t>
        </is>
      </c>
      <c r="E56" s="4" t="inlineStr">
        <is>
          <t xml:space="preserve"> </t>
        </is>
      </c>
      <c r="F56" s="4" t="inlineStr">
        <is>
          <t xml:space="preserve"> </t>
        </is>
      </c>
      <c r="G56" s="8" t="n">
        <v>-1.9</v>
      </c>
      <c r="H56" s="4" t="inlineStr">
        <is>
          <t xml:space="preserve"> </t>
        </is>
      </c>
    </row>
    <row r="57">
      <c r="A57" s="4" t="inlineStr">
        <is>
          <t>Long-term employee benefit plans, net of tax</t>
        </is>
      </c>
      <c r="B57" s="8" t="n">
        <v>0.2</v>
      </c>
      <c r="C57" s="4" t="inlineStr">
        <is>
          <t xml:space="preserve"> </t>
        </is>
      </c>
      <c r="D57" s="4" t="inlineStr">
        <is>
          <t xml:space="preserve"> </t>
        </is>
      </c>
      <c r="E57" s="4" t="inlineStr">
        <is>
          <t xml:space="preserve"> </t>
        </is>
      </c>
      <c r="F57" s="4" t="inlineStr">
        <is>
          <t xml:space="preserve"> </t>
        </is>
      </c>
      <c r="G57" s="8" t="n">
        <v>0.2</v>
      </c>
      <c r="H57" s="4" t="inlineStr">
        <is>
          <t xml:space="preserve"> </t>
        </is>
      </c>
    </row>
    <row r="58">
      <c r="A58" s="4" t="inlineStr">
        <is>
          <t>Foreign currency translation, net of tax</t>
        </is>
      </c>
      <c r="B58" s="8" t="n">
        <v>45.3</v>
      </c>
      <c r="C58" s="4" t="inlineStr">
        <is>
          <t xml:space="preserve"> </t>
        </is>
      </c>
      <c r="D58" s="4" t="inlineStr">
        <is>
          <t xml:space="preserve"> </t>
        </is>
      </c>
      <c r="E58" s="4" t="inlineStr">
        <is>
          <t xml:space="preserve"> </t>
        </is>
      </c>
      <c r="F58" s="4" t="inlineStr">
        <is>
          <t xml:space="preserve"> </t>
        </is>
      </c>
      <c r="G58" s="8" t="n">
        <v>46.1</v>
      </c>
      <c r="H58" s="8" t="n">
        <v>-0.8</v>
      </c>
    </row>
    <row r="59">
      <c r="A59" s="4" t="inlineStr">
        <is>
          <t>Comprehensive income (loss)</t>
        </is>
      </c>
      <c r="B59" s="8" t="n">
        <v>104.1</v>
      </c>
      <c r="C59" s="4" t="inlineStr">
        <is>
          <t xml:space="preserve"> </t>
        </is>
      </c>
      <c r="D59" s="4" t="inlineStr">
        <is>
          <t xml:space="preserve"> </t>
        </is>
      </c>
      <c r="E59" s="8" t="n">
        <v>60.5</v>
      </c>
      <c r="F59" s="4" t="inlineStr">
        <is>
          <t xml:space="preserve"> </t>
        </is>
      </c>
      <c r="G59" s="8" t="n">
        <v>44.4</v>
      </c>
      <c r="H59" s="8" t="n">
        <v>-0.8</v>
      </c>
    </row>
    <row r="60">
      <c r="A60" s="4" t="inlineStr">
        <is>
          <t>Recognition of stock-based compensation</t>
        </is>
      </c>
      <c r="B60" s="8" t="n">
        <v>6.3</v>
      </c>
      <c r="C60" s="4" t="inlineStr">
        <is>
          <t xml:space="preserve"> </t>
        </is>
      </c>
      <c r="D60" s="8" t="n">
        <v>6.3</v>
      </c>
      <c r="E60" s="4" t="inlineStr">
        <is>
          <t xml:space="preserve"> </t>
        </is>
      </c>
      <c r="F60" s="4" t="inlineStr">
        <is>
          <t xml:space="preserve"> </t>
        </is>
      </c>
      <c r="G60" s="4" t="inlineStr">
        <is>
          <t xml:space="preserve"> </t>
        </is>
      </c>
      <c r="H60" s="4" t="inlineStr">
        <is>
          <t xml:space="preserve"> </t>
        </is>
      </c>
    </row>
    <row r="61">
      <c r="A61" s="4" t="inlineStr">
        <is>
          <t>Shares issued under compensation plans (in shares)</t>
        </is>
      </c>
      <c r="B61" s="4" t="inlineStr">
        <is>
          <t xml:space="preserve"> </t>
        </is>
      </c>
      <c r="C61" s="8" t="n">
        <v>0.9</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s issued under compensation plans</t>
        </is>
      </c>
      <c r="B62" s="8" t="n">
        <v>5.4</v>
      </c>
      <c r="C62" s="7" t="n">
        <v>0.9</v>
      </c>
      <c r="D62" s="8" t="n">
        <v>4.5</v>
      </c>
      <c r="E62" s="4" t="inlineStr">
        <is>
          <t xml:space="preserve"> </t>
        </is>
      </c>
      <c r="F62" s="4" t="inlineStr">
        <is>
          <t xml:space="preserve"> </t>
        </is>
      </c>
      <c r="G62" s="4" t="inlineStr">
        <is>
          <t xml:space="preserve"> </t>
        </is>
      </c>
      <c r="H62" s="4" t="inlineStr">
        <is>
          <t xml:space="preserve"> </t>
        </is>
      </c>
    </row>
    <row r="63">
      <c r="A63" s="4" t="inlineStr">
        <is>
          <t>Ending balance (in shares) at Mar. 31, 2023</t>
        </is>
      </c>
      <c r="B63" s="4" t="inlineStr">
        <is>
          <t xml:space="preserve"> </t>
        </is>
      </c>
      <c r="C63" s="8" t="n">
        <v>221.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nding balance at Mar. 31, 2023</t>
        </is>
      </c>
      <c r="B64" s="8" t="n">
        <v>1615.3</v>
      </c>
      <c r="C64" s="7" t="n">
        <v>253.3</v>
      </c>
      <c r="D64" s="8" t="n">
        <v>1547.3</v>
      </c>
      <c r="E64" s="8" t="n">
        <v>1079.3</v>
      </c>
      <c r="F64" s="8" t="n">
        <v>-887.3</v>
      </c>
      <c r="G64" s="8" t="n">
        <v>-422.5</v>
      </c>
      <c r="H64" s="8" t="n">
        <v>45.2</v>
      </c>
    </row>
    <row r="65">
      <c r="A65" s="4" t="inlineStr">
        <is>
          <t>Beginning balance (in shares) at Dec. 31, 2022</t>
        </is>
      </c>
      <c r="B65" s="4" t="inlineStr">
        <is>
          <t xml:space="preserve"> </t>
        </is>
      </c>
      <c r="C65" s="8" t="n">
        <v>220.6</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eginning balance at Dec. 31, 2022</t>
        </is>
      </c>
      <c r="B66" s="8" t="n">
        <v>1499.5</v>
      </c>
      <c r="C66" s="7" t="n">
        <v>252.4</v>
      </c>
      <c r="D66" s="8" t="n">
        <v>1536.5</v>
      </c>
      <c r="E66" s="8" t="n">
        <v>1018.8</v>
      </c>
      <c r="F66" s="8" t="n">
        <v>-887.3</v>
      </c>
      <c r="G66" s="8" t="n">
        <v>-466.9</v>
      </c>
      <c r="H66" s="5" t="n">
        <v>46</v>
      </c>
    </row>
    <row r="67">
      <c r="A67" s="3" t="inlineStr">
        <is>
          <t>Comprehensive inco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income</t>
        </is>
      </c>
      <c r="B68" s="8" t="n">
        <v>194.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prehensive income (loss)</t>
        </is>
      </c>
      <c r="B69" s="7" t="n">
        <v>173.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s issued under compensation plans (in shares)</t>
        </is>
      </c>
      <c r="B70" s="8" t="n">
        <v>0.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nding balance (in shares) at Sep. 30, 2023</t>
        </is>
      </c>
      <c r="B71" s="4" t="inlineStr">
        <is>
          <t xml:space="preserve"> </t>
        </is>
      </c>
      <c r="C71" s="8" t="n">
        <v>220.1</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nding balance at Sep. 30, 2023</t>
        </is>
      </c>
      <c r="B72" s="7" t="n">
        <v>1648.6</v>
      </c>
      <c r="C72" s="7" t="n">
        <v>253.7</v>
      </c>
      <c r="D72" s="8" t="n">
        <v>1561.2</v>
      </c>
      <c r="E72" s="8" t="n">
        <v>1213.1</v>
      </c>
      <c r="F72" s="8" t="n">
        <v>-937.3</v>
      </c>
      <c r="G72" s="8" t="n">
        <v>-486.6</v>
      </c>
      <c r="H72" s="8" t="n">
        <v>44.5</v>
      </c>
    </row>
    <row r="73">
      <c r="A73" s="4" t="inlineStr">
        <is>
          <t>Beginning balance (in shares) at Mar. 31, 2023</t>
        </is>
      </c>
      <c r="B73" s="4" t="inlineStr">
        <is>
          <t xml:space="preserve"> </t>
        </is>
      </c>
      <c r="C73" s="8" t="n">
        <v>221.5</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eginning balance at Mar. 31, 2023</t>
        </is>
      </c>
      <c r="B74" s="8" t="n">
        <v>1615.3</v>
      </c>
      <c r="C74" s="7" t="n">
        <v>253.3</v>
      </c>
      <c r="D74" s="8" t="n">
        <v>1547.3</v>
      </c>
      <c r="E74" s="8" t="n">
        <v>1079.3</v>
      </c>
      <c r="F74" s="8" t="n">
        <v>-887.3</v>
      </c>
      <c r="G74" s="8" t="n">
        <v>-422.5</v>
      </c>
      <c r="H74" s="8" t="n">
        <v>45.2</v>
      </c>
    </row>
    <row r="75">
      <c r="A75" s="3" t="inlineStr">
        <is>
          <t>Comprehensive inco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et income</t>
        </is>
      </c>
      <c r="B76" s="8" t="n">
        <v>61.1</v>
      </c>
      <c r="C76" s="4" t="inlineStr">
        <is>
          <t xml:space="preserve"> </t>
        </is>
      </c>
      <c r="D76" s="4" t="inlineStr">
        <is>
          <t xml:space="preserve"> </t>
        </is>
      </c>
      <c r="E76" s="8" t="n">
        <v>60.9</v>
      </c>
      <c r="F76" s="4" t="inlineStr">
        <is>
          <t xml:space="preserve"> </t>
        </is>
      </c>
      <c r="G76" s="4" t="inlineStr">
        <is>
          <t xml:space="preserve"> </t>
        </is>
      </c>
      <c r="H76" s="8" t="n">
        <v>0.2</v>
      </c>
    </row>
    <row r="77">
      <c r="A77" s="4" t="inlineStr">
        <is>
          <t>Net realized and unrealized gain (loss) on derivatives, net of tax</t>
        </is>
      </c>
      <c r="B77" s="8" t="n">
        <v>0.1</v>
      </c>
      <c r="C77" s="4" t="inlineStr">
        <is>
          <t xml:space="preserve"> </t>
        </is>
      </c>
      <c r="D77" s="4" t="inlineStr">
        <is>
          <t xml:space="preserve"> </t>
        </is>
      </c>
      <c r="E77" s="4" t="inlineStr">
        <is>
          <t xml:space="preserve"> </t>
        </is>
      </c>
      <c r="F77" s="4" t="inlineStr">
        <is>
          <t xml:space="preserve"> </t>
        </is>
      </c>
      <c r="G77" s="8" t="n">
        <v>0.1</v>
      </c>
      <c r="H77" s="4" t="inlineStr">
        <is>
          <t xml:space="preserve"> </t>
        </is>
      </c>
    </row>
    <row r="78">
      <c r="A78" s="4" t="inlineStr">
        <is>
          <t>Long-term employee benefit plans, net of tax</t>
        </is>
      </c>
      <c r="B78" s="8" t="n">
        <v>0.6</v>
      </c>
      <c r="C78" s="4" t="inlineStr">
        <is>
          <t xml:space="preserve"> </t>
        </is>
      </c>
      <c r="D78" s="4" t="inlineStr">
        <is>
          <t xml:space="preserve"> </t>
        </is>
      </c>
      <c r="E78" s="4" t="inlineStr">
        <is>
          <t xml:space="preserve"> </t>
        </is>
      </c>
      <c r="F78" s="4" t="inlineStr">
        <is>
          <t xml:space="preserve"> </t>
        </is>
      </c>
      <c r="G78" s="8" t="n">
        <v>0.6</v>
      </c>
      <c r="H78" s="4" t="inlineStr">
        <is>
          <t xml:space="preserve"> </t>
        </is>
      </c>
    </row>
    <row r="79">
      <c r="A79" s="4" t="inlineStr">
        <is>
          <t>Foreign currency translation, net of tax</t>
        </is>
      </c>
      <c r="B79" s="8" t="n">
        <v>1.5</v>
      </c>
      <c r="C79" s="4" t="inlineStr">
        <is>
          <t xml:space="preserve"> </t>
        </is>
      </c>
      <c r="D79" s="4" t="inlineStr">
        <is>
          <t xml:space="preserve"> </t>
        </is>
      </c>
      <c r="E79" s="4" t="inlineStr">
        <is>
          <t xml:space="preserve"> </t>
        </is>
      </c>
      <c r="F79" s="4" t="inlineStr">
        <is>
          <t xml:space="preserve"> </t>
        </is>
      </c>
      <c r="G79" s="8" t="n">
        <v>2.1</v>
      </c>
      <c r="H79" s="8" t="n">
        <v>-0.6</v>
      </c>
    </row>
    <row r="80">
      <c r="A80" s="4" t="inlineStr">
        <is>
          <t>Comprehensive income (loss)</t>
        </is>
      </c>
      <c r="B80" s="8" t="n">
        <v>63.3</v>
      </c>
      <c r="C80" s="4" t="inlineStr">
        <is>
          <t xml:space="preserve"> </t>
        </is>
      </c>
      <c r="D80" s="4" t="inlineStr">
        <is>
          <t xml:space="preserve"> </t>
        </is>
      </c>
      <c r="E80" s="8" t="n">
        <v>60.9</v>
      </c>
      <c r="F80" s="4" t="inlineStr">
        <is>
          <t xml:space="preserve"> </t>
        </is>
      </c>
      <c r="G80" s="8" t="n">
        <v>2.8</v>
      </c>
      <c r="H80" s="8" t="n">
        <v>-0.4</v>
      </c>
    </row>
    <row r="81">
      <c r="A81" s="4" t="inlineStr">
        <is>
          <t>Recognition of stock-based compensation</t>
        </is>
      </c>
      <c r="B81" s="8" t="n">
        <v>7.3</v>
      </c>
      <c r="C81" s="4" t="inlineStr">
        <is>
          <t xml:space="preserve"> </t>
        </is>
      </c>
      <c r="D81" s="8" t="n">
        <v>7.3</v>
      </c>
      <c r="E81" s="4" t="inlineStr">
        <is>
          <t xml:space="preserve"> </t>
        </is>
      </c>
      <c r="F81" s="4" t="inlineStr">
        <is>
          <t xml:space="preserve"> </t>
        </is>
      </c>
      <c r="G81" s="4" t="inlineStr">
        <is>
          <t xml:space="preserve"> </t>
        </is>
      </c>
      <c r="H81" s="4" t="inlineStr">
        <is>
          <t xml:space="preserve"> </t>
        </is>
      </c>
    </row>
    <row r="82">
      <c r="A82" s="4" t="inlineStr">
        <is>
          <t>Shares issued under compensation plans (in shares)</t>
        </is>
      </c>
      <c r="B82" s="4" t="inlineStr">
        <is>
          <t xml:space="preserve"> </t>
        </is>
      </c>
      <c r="C82" s="8" t="n">
        <v>0.2</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hares issued under compensation plans</t>
        </is>
      </c>
      <c r="B83" s="8" t="n">
        <v>3.1</v>
      </c>
      <c r="C83" s="7" t="n">
        <v>0.2</v>
      </c>
      <c r="D83" s="8" t="n">
        <v>2.9</v>
      </c>
      <c r="E83" s="4" t="inlineStr">
        <is>
          <t xml:space="preserve"> </t>
        </is>
      </c>
      <c r="F83" s="4" t="inlineStr">
        <is>
          <t xml:space="preserve"> </t>
        </is>
      </c>
      <c r="G83" s="4" t="inlineStr">
        <is>
          <t xml:space="preserve"> </t>
        </is>
      </c>
      <c r="H83" s="4" t="inlineStr">
        <is>
          <t xml:space="preserve"> </t>
        </is>
      </c>
    </row>
    <row r="84">
      <c r="A84" s="4" t="inlineStr">
        <is>
          <t>Ending balance (in shares) at Jun. 30, 2023</t>
        </is>
      </c>
      <c r="B84" s="4" t="inlineStr">
        <is>
          <t xml:space="preserve"> </t>
        </is>
      </c>
      <c r="C84" s="8" t="n">
        <v>221.7</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Ending balance at Jun. 30, 2023</t>
        </is>
      </c>
      <c r="B85" s="5" t="n">
        <v>1689</v>
      </c>
      <c r="C85" s="7" t="n">
        <v>253.5</v>
      </c>
      <c r="D85" s="8" t="n">
        <v>1557.5</v>
      </c>
      <c r="E85" s="8" t="n">
        <v>1140.2</v>
      </c>
      <c r="F85" s="8" t="n">
        <v>-887.3</v>
      </c>
      <c r="G85" s="8" t="n">
        <v>-419.7</v>
      </c>
      <c r="H85" s="8" t="n">
        <v>44.8</v>
      </c>
    </row>
    <row r="86">
      <c r="A86" s="3" t="inlineStr">
        <is>
          <t>Comprehensive inco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et income</t>
        </is>
      </c>
      <c r="B87" s="8" t="n">
        <v>73.3</v>
      </c>
      <c r="C87" s="4" t="inlineStr">
        <is>
          <t xml:space="preserve"> </t>
        </is>
      </c>
      <c r="D87" s="4" t="inlineStr">
        <is>
          <t xml:space="preserve"> </t>
        </is>
      </c>
      <c r="E87" s="8" t="n">
        <v>72.90000000000001</v>
      </c>
      <c r="F87" s="4" t="inlineStr">
        <is>
          <t xml:space="preserve"> </t>
        </is>
      </c>
      <c r="G87" s="4" t="inlineStr">
        <is>
          <t xml:space="preserve"> </t>
        </is>
      </c>
      <c r="H87" s="8" t="n">
        <v>0.4</v>
      </c>
    </row>
    <row r="88">
      <c r="A88" s="4" t="inlineStr">
        <is>
          <t>Net realized and unrealized gain (loss) on derivatives, net of tax</t>
        </is>
      </c>
      <c r="B88" s="8" t="n">
        <v>-0.3</v>
      </c>
      <c r="C88" s="4" t="inlineStr">
        <is>
          <t xml:space="preserve"> </t>
        </is>
      </c>
      <c r="D88" s="4" t="inlineStr">
        <is>
          <t xml:space="preserve"> </t>
        </is>
      </c>
      <c r="E88" s="4" t="inlineStr">
        <is>
          <t xml:space="preserve"> </t>
        </is>
      </c>
      <c r="F88" s="4" t="inlineStr">
        <is>
          <t xml:space="preserve"> </t>
        </is>
      </c>
      <c r="G88" s="8" t="n">
        <v>-0.3</v>
      </c>
      <c r="H88" s="4" t="inlineStr">
        <is>
          <t xml:space="preserve"> </t>
        </is>
      </c>
    </row>
    <row r="89">
      <c r="A89" s="4" t="inlineStr">
        <is>
          <t>Long-term employee benefit plans, net of tax</t>
        </is>
      </c>
      <c r="B89" s="8" t="n">
        <v>0.2</v>
      </c>
      <c r="C89" s="4" t="inlineStr">
        <is>
          <t xml:space="preserve"> </t>
        </is>
      </c>
      <c r="D89" s="4" t="inlineStr">
        <is>
          <t xml:space="preserve"> </t>
        </is>
      </c>
      <c r="E89" s="4" t="inlineStr">
        <is>
          <t xml:space="preserve"> </t>
        </is>
      </c>
      <c r="F89" s="4" t="inlineStr">
        <is>
          <t xml:space="preserve"> </t>
        </is>
      </c>
      <c r="G89" s="8" t="n">
        <v>0.2</v>
      </c>
      <c r="H89" s="4" t="inlineStr">
        <is>
          <t xml:space="preserve"> </t>
        </is>
      </c>
    </row>
    <row r="90">
      <c r="A90" s="4" t="inlineStr">
        <is>
          <t>Foreign currency translation, net of tax</t>
        </is>
      </c>
      <c r="B90" s="8" t="n">
        <v>-67.40000000000001</v>
      </c>
      <c r="C90" s="4" t="inlineStr">
        <is>
          <t xml:space="preserve"> </t>
        </is>
      </c>
      <c r="D90" s="4" t="inlineStr">
        <is>
          <t xml:space="preserve"> </t>
        </is>
      </c>
      <c r="E90" s="4" t="inlineStr">
        <is>
          <t xml:space="preserve"> </t>
        </is>
      </c>
      <c r="F90" s="4" t="inlineStr">
        <is>
          <t xml:space="preserve"> </t>
        </is>
      </c>
      <c r="G90" s="8" t="n">
        <v>-66.8</v>
      </c>
      <c r="H90" s="8" t="n">
        <v>-0.6</v>
      </c>
    </row>
    <row r="91">
      <c r="A91" s="4" t="inlineStr">
        <is>
          <t>Comprehensive income (loss)</t>
        </is>
      </c>
      <c r="B91" s="8" t="n">
        <v>5.8</v>
      </c>
      <c r="C91" s="4" t="inlineStr">
        <is>
          <t xml:space="preserve"> </t>
        </is>
      </c>
      <c r="D91" s="4" t="inlineStr">
        <is>
          <t xml:space="preserve"> </t>
        </is>
      </c>
      <c r="E91" s="8" t="n">
        <v>72.90000000000001</v>
      </c>
      <c r="F91" s="4" t="inlineStr">
        <is>
          <t xml:space="preserve"> </t>
        </is>
      </c>
      <c r="G91" s="8" t="n">
        <v>-66.90000000000001</v>
      </c>
      <c r="H91" s="8" t="n">
        <v>-0.2</v>
      </c>
    </row>
    <row r="92">
      <c r="A92" s="4" t="inlineStr">
        <is>
          <t>Recognition of stock-based compensation</t>
        </is>
      </c>
      <c r="B92" s="8" t="n">
        <v>5.7</v>
      </c>
      <c r="C92" s="4" t="inlineStr">
        <is>
          <t xml:space="preserve"> </t>
        </is>
      </c>
      <c r="D92" s="8" t="n">
        <v>5.7</v>
      </c>
      <c r="E92" s="4" t="inlineStr">
        <is>
          <t xml:space="preserve"> </t>
        </is>
      </c>
      <c r="F92" s="4" t="inlineStr">
        <is>
          <t xml:space="preserve"> </t>
        </is>
      </c>
      <c r="G92" s="4" t="inlineStr">
        <is>
          <t xml:space="preserve"> </t>
        </is>
      </c>
      <c r="H92" s="4" t="inlineStr">
        <is>
          <t xml:space="preserve"> </t>
        </is>
      </c>
    </row>
    <row r="93">
      <c r="A93" s="4" t="inlineStr">
        <is>
          <t>Shares issued under compensation plans (in shares)</t>
        </is>
      </c>
      <c r="B93" s="4" t="inlineStr">
        <is>
          <t xml:space="preserve"> </t>
        </is>
      </c>
      <c r="C93" s="8" t="n">
        <v>0.2</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Shares issued under compensation plans</t>
        </is>
      </c>
      <c r="B94" s="8" t="n">
        <v>-1.8</v>
      </c>
      <c r="C94" s="7" t="n">
        <v>0.2</v>
      </c>
      <c r="D94" s="5" t="n">
        <v>-2</v>
      </c>
      <c r="E94" s="4" t="inlineStr">
        <is>
          <t xml:space="preserve"> </t>
        </is>
      </c>
      <c r="F94" s="4" t="inlineStr">
        <is>
          <t xml:space="preserve"> </t>
        </is>
      </c>
      <c r="G94" s="4" t="inlineStr">
        <is>
          <t xml:space="preserve"> </t>
        </is>
      </c>
      <c r="H94" s="4" t="inlineStr">
        <is>
          <t xml:space="preserve"> </t>
        </is>
      </c>
    </row>
    <row r="95">
      <c r="A95" s="4" t="inlineStr">
        <is>
          <t>Common stock purchases (in shares)</t>
        </is>
      </c>
      <c r="B95" s="4" t="inlineStr">
        <is>
          <t xml:space="preserve"> </t>
        </is>
      </c>
      <c r="C95" s="8" t="n">
        <v>-1.8</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Common stock purchases</t>
        </is>
      </c>
      <c r="B96" s="5" t="n">
        <v>-50</v>
      </c>
      <c r="C96" s="4" t="inlineStr">
        <is>
          <t xml:space="preserve"> </t>
        </is>
      </c>
      <c r="D96" s="4" t="inlineStr">
        <is>
          <t xml:space="preserve"> </t>
        </is>
      </c>
      <c r="E96" s="4" t="inlineStr">
        <is>
          <t xml:space="preserve"> </t>
        </is>
      </c>
      <c r="F96" s="5" t="n">
        <v>-50</v>
      </c>
      <c r="G96" s="4" t="inlineStr">
        <is>
          <t xml:space="preserve"> </t>
        </is>
      </c>
      <c r="H96" s="4" t="inlineStr">
        <is>
          <t xml:space="preserve"> </t>
        </is>
      </c>
    </row>
    <row r="97">
      <c r="A97" s="4" t="inlineStr">
        <is>
          <t>Dividends declared to noncontrolling interests</t>
        </is>
      </c>
      <c r="B97" s="8" t="n">
        <v>-0.1</v>
      </c>
      <c r="C97" s="4" t="inlineStr">
        <is>
          <t xml:space="preserve"> </t>
        </is>
      </c>
      <c r="D97" s="4" t="inlineStr">
        <is>
          <t xml:space="preserve"> </t>
        </is>
      </c>
      <c r="E97" s="4" t="inlineStr">
        <is>
          <t xml:space="preserve"> </t>
        </is>
      </c>
      <c r="F97" s="4" t="inlineStr">
        <is>
          <t xml:space="preserve"> </t>
        </is>
      </c>
      <c r="G97" s="4" t="inlineStr">
        <is>
          <t xml:space="preserve"> </t>
        </is>
      </c>
      <c r="H97" s="8" t="n">
        <v>-0.1</v>
      </c>
    </row>
    <row r="98">
      <c r="A98" s="4" t="inlineStr">
        <is>
          <t>Ending balance (in shares) at Sep. 30, 2023</t>
        </is>
      </c>
      <c r="B98" s="4" t="inlineStr">
        <is>
          <t xml:space="preserve"> </t>
        </is>
      </c>
      <c r="C98" s="8" t="n">
        <v>220.1</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Ending balance at Sep. 30, 2023</t>
        </is>
      </c>
      <c r="B99" s="7" t="n">
        <v>1648.6</v>
      </c>
      <c r="C99" s="7" t="n">
        <v>253.7</v>
      </c>
      <c r="D99" s="7" t="n">
        <v>1561.2</v>
      </c>
      <c r="E99" s="7" t="n">
        <v>1213.1</v>
      </c>
      <c r="F99" s="7" t="n">
        <v>-937.3</v>
      </c>
      <c r="G99" s="7" t="n">
        <v>-486.6</v>
      </c>
      <c r="H99" s="7" t="n">
        <v>4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Schedule of Basic and Diluted Net Income Per Common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to common shareholders</t>
        </is>
      </c>
      <c r="B4" s="7" t="n">
        <v>72.90000000000001</v>
      </c>
      <c r="C4" s="7" t="n">
        <v>62.4</v>
      </c>
      <c r="D4" s="7" t="n">
        <v>194.3</v>
      </c>
      <c r="E4" s="6" t="n">
        <v>148</v>
      </c>
    </row>
    <row r="5">
      <c r="A5" s="4" t="inlineStr">
        <is>
          <t>Basic weighted average shares outstanding (in shares)</t>
        </is>
      </c>
      <c r="B5" s="5" t="n">
        <v>221</v>
      </c>
      <c r="C5" s="8" t="n">
        <v>220.6</v>
      </c>
      <c r="D5" s="8" t="n">
        <v>221.3</v>
      </c>
      <c r="E5" s="5" t="n">
        <v>222</v>
      </c>
    </row>
    <row r="6">
      <c r="A6" s="4" t="inlineStr">
        <is>
          <t>Diluted weighted average shares outstanding (in shares)</t>
        </is>
      </c>
      <c r="B6" s="8" t="n">
        <v>221.9</v>
      </c>
      <c r="C6" s="8" t="n">
        <v>221.2</v>
      </c>
      <c r="D6" s="8" t="n">
        <v>222.1</v>
      </c>
      <c r="E6" s="8" t="n">
        <v>222.6</v>
      </c>
    </row>
    <row r="7">
      <c r="A7" s="3" t="inlineStr">
        <is>
          <t>Net income per common share:</t>
        </is>
      </c>
      <c r="B7" s="4" t="inlineStr">
        <is>
          <t xml:space="preserve"> </t>
        </is>
      </c>
      <c r="C7" s="4" t="inlineStr">
        <is>
          <t xml:space="preserve"> </t>
        </is>
      </c>
      <c r="D7" s="4" t="inlineStr">
        <is>
          <t xml:space="preserve"> </t>
        </is>
      </c>
      <c r="E7" s="4" t="inlineStr">
        <is>
          <t xml:space="preserve"> </t>
        </is>
      </c>
    </row>
    <row r="8">
      <c r="A8" s="4" t="inlineStr">
        <is>
          <t>Basic net income per share (in dollars per share)</t>
        </is>
      </c>
      <c r="B8" s="9" t="n">
        <v>0.33</v>
      </c>
      <c r="C8" s="9" t="n">
        <v>0.28</v>
      </c>
      <c r="D8" s="9" t="n">
        <v>0.88</v>
      </c>
      <c r="E8" s="9" t="n">
        <v>0.67</v>
      </c>
    </row>
    <row r="9">
      <c r="A9" s="4" t="inlineStr">
        <is>
          <t>Diluted net income per share (in dollars per share)</t>
        </is>
      </c>
      <c r="B9" s="9" t="n">
        <v>0.33</v>
      </c>
      <c r="C9" s="9" t="n">
        <v>0.28</v>
      </c>
      <c r="D9" s="9" t="n">
        <v>0.87</v>
      </c>
      <c r="E9" s="9" t="n">
        <v>0.6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dditional Information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8" t="n">
        <v>0.5</v>
      </c>
      <c r="C4" s="8" t="n">
        <v>1.1</v>
      </c>
      <c r="D4" s="8" t="n">
        <v>0.5</v>
      </c>
      <c r="E4" s="8" t="n">
        <v>1.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Notes, Loans, and Financing Receivable (Details) - USD ($) $ in Million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Accounts receivable - trade, net</t>
        </is>
      </c>
      <c r="B3" s="6" t="n">
        <v>1088</v>
      </c>
      <c r="C3" s="7" t="n">
        <v>909.3</v>
      </c>
    </row>
    <row r="4">
      <c r="A4" s="4" t="inlineStr">
        <is>
          <t>Notes receivable</t>
        </is>
      </c>
      <c r="B4" s="8" t="n">
        <v>57.2</v>
      </c>
      <c r="C4" s="8" t="n">
        <v>23.1</v>
      </c>
    </row>
    <row r="5">
      <c r="A5" s="4" t="inlineStr">
        <is>
          <t>Other</t>
        </is>
      </c>
      <c r="B5" s="8" t="n">
        <v>155.9</v>
      </c>
      <c r="C5" s="5" t="n">
        <v>135</v>
      </c>
    </row>
    <row r="6">
      <c r="A6" s="4" t="inlineStr">
        <is>
          <t>Total</t>
        </is>
      </c>
      <c r="B6" s="8" t="n">
        <v>1301.1</v>
      </c>
      <c r="C6" s="8" t="n">
        <v>1067.4</v>
      </c>
    </row>
    <row r="7">
      <c r="A7" s="4" t="inlineStr">
        <is>
          <t>Allowance for doubtful accounts</t>
        </is>
      </c>
      <c r="B7" s="8" t="n">
        <v>24.7</v>
      </c>
      <c r="C7" s="8" t="n">
        <v>22.6</v>
      </c>
    </row>
    <row r="8">
      <c r="A8" s="4" t="inlineStr">
        <is>
          <t>Insurance receivable</t>
        </is>
      </c>
      <c r="B8" s="7" t="n">
        <v>36.2</v>
      </c>
      <c r="C8" s="7" t="n">
        <v>3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and Notes Receivable, Net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ad debt expense net of recoveries</t>
        </is>
      </c>
      <c r="B4" s="7" t="n">
        <v>2.3</v>
      </c>
      <c r="C4" s="7" t="n">
        <v>0.9</v>
      </c>
      <c r="D4" s="6" t="n">
        <v>7</v>
      </c>
      <c r="E4" s="6" t="n">
        <v>1</v>
      </c>
    </row>
    <row r="5">
      <c r="A5" s="4" t="inlineStr">
        <is>
          <t>Russia Conflict with Ukraine</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Bad debt expense net of recoveries</t>
        </is>
      </c>
      <c r="B7" s="7" t="n">
        <v>0.2</v>
      </c>
      <c r="C7" s="7" t="n">
        <v>0.1</v>
      </c>
      <c r="D7" s="7" t="n">
        <v>1.6</v>
      </c>
      <c r="E7" s="7" t="n">
        <v>3.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6" t="n">
        <v>392</v>
      </c>
      <c r="C3" s="7" t="n">
        <v>438.6</v>
      </c>
    </row>
    <row r="4">
      <c r="A4" s="4" t="inlineStr">
        <is>
          <t>Semi-finished products</t>
        </is>
      </c>
      <c r="B4" s="8" t="n">
        <v>132.9</v>
      </c>
      <c r="C4" s="8" t="n">
        <v>130.8</v>
      </c>
    </row>
    <row r="5">
      <c r="A5" s="4" t="inlineStr">
        <is>
          <t>Raw materials</t>
        </is>
      </c>
      <c r="B5" s="5" t="n">
        <v>196</v>
      </c>
      <c r="C5" s="8" t="n">
        <v>233.7</v>
      </c>
    </row>
    <row r="6">
      <c r="A6" s="4" t="inlineStr">
        <is>
          <t>Stores and supplies</t>
        </is>
      </c>
      <c r="B6" s="8" t="n">
        <v>29.1</v>
      </c>
      <c r="C6" s="8" t="n">
        <v>26.5</v>
      </c>
    </row>
    <row r="7">
      <c r="A7" s="4" t="inlineStr">
        <is>
          <t>Total Inventories</t>
        </is>
      </c>
      <c r="B7" s="6" t="n">
        <v>750</v>
      </c>
      <c r="C7" s="7" t="n">
        <v>82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Inventory reserves</t>
        </is>
      </c>
      <c r="B3" s="7" t="n">
        <v>28.1</v>
      </c>
      <c r="C3" s="7" t="n">
        <v>1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Millions</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Property, plant and equipment</t>
        </is>
      </c>
      <c r="B3" s="6" t="n">
        <v>2416</v>
      </c>
      <c r="C3" s="7" t="n">
        <v>2368.9</v>
      </c>
    </row>
    <row r="4">
      <c r="A4" s="4" t="inlineStr">
        <is>
          <t>Accumulated depreciation</t>
        </is>
      </c>
      <c r="B4" s="8" t="n">
        <v>-1246.7</v>
      </c>
      <c r="C4" s="8" t="n">
        <v>-1178.7</v>
      </c>
    </row>
    <row r="5">
      <c r="A5" s="4" t="inlineStr">
        <is>
          <t>Property, plant, and equipment, net</t>
        </is>
      </c>
      <c r="B5" s="7" t="n">
        <v>1169.3</v>
      </c>
      <c r="C5" s="7" t="n">
        <v>119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Property, Plant and Equipment, Net - Additional Information (Details) - USD ($) $ in Millions</t>
        </is>
      </c>
      <c r="B1" s="2" t="inlineStr">
        <is>
          <t>1 Months Ended</t>
        </is>
      </c>
      <c r="D1" s="2" t="inlineStr">
        <is>
          <t>3 Months Ended</t>
        </is>
      </c>
      <c r="F1" s="2" t="inlineStr">
        <is>
          <t>9 Months Ended</t>
        </is>
      </c>
    </row>
    <row r="2">
      <c r="B2" s="2" t="inlineStr">
        <is>
          <t>May 31, 2023</t>
        </is>
      </c>
      <c r="C2" s="2" t="inlineStr">
        <is>
          <t>Apr. 30, 2023</t>
        </is>
      </c>
      <c r="D2" s="2" t="inlineStr">
        <is>
          <t>Sep. 30, 2023</t>
        </is>
      </c>
      <c r="E2" s="2" t="inlineStr">
        <is>
          <t>Sep. 30, 2022</t>
        </is>
      </c>
      <c r="F2" s="2" t="inlineStr">
        <is>
          <t>Sep. 30, 2023</t>
        </is>
      </c>
      <c r="G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4" t="inlineStr">
        <is>
          <t xml:space="preserve"> </t>
        </is>
      </c>
      <c r="D4" s="7" t="n">
        <v>30.5</v>
      </c>
      <c r="E4" s="6" t="n">
        <v>29</v>
      </c>
      <c r="F4" s="7" t="n">
        <v>89.59999999999999</v>
      </c>
      <c r="G4" s="6" t="n">
        <v>89</v>
      </c>
    </row>
    <row r="5">
      <c r="A5" s="4" t="inlineStr">
        <is>
          <t>Capitalized cost</t>
        </is>
      </c>
      <c r="B5" s="7" t="n">
        <v>86.2</v>
      </c>
      <c r="C5" s="7" t="n">
        <v>33.8</v>
      </c>
      <c r="D5" s="4" t="inlineStr">
        <is>
          <t xml:space="preserve"> </t>
        </is>
      </c>
      <c r="E5" s="4" t="inlineStr">
        <is>
          <t xml:space="preserve"> </t>
        </is>
      </c>
      <c r="F5" s="4" t="inlineStr">
        <is>
          <t xml:space="preserve"> </t>
        </is>
      </c>
      <c r="G5" s="4" t="inlineStr">
        <is>
          <t xml:space="preserve"> </t>
        </is>
      </c>
    </row>
    <row r="6">
      <c r="A6" s="4" t="inlineStr">
        <is>
          <t>Useful life of PP&amp;E</t>
        </is>
      </c>
      <c r="B6" s="4" t="inlineStr">
        <is>
          <t>12 years</t>
        </is>
      </c>
      <c r="C6" s="4" t="inlineStr">
        <is>
          <t>22 years</t>
        </is>
      </c>
      <c r="D6" s="4" t="inlineStr">
        <is>
          <t xml:space="preserve"> </t>
        </is>
      </c>
      <c r="E6" s="4" t="inlineStr">
        <is>
          <t xml:space="preserve"> </t>
        </is>
      </c>
      <c r="F6" s="4" t="inlineStr">
        <is>
          <t xml:space="preserve"> </t>
        </is>
      </c>
      <c r="G6" s="4" t="inlineStr">
        <is>
          <t xml:space="preserve"> </t>
        </is>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upplier Finance Programs (Details) - USD ($) $ in Millions</t>
        </is>
      </c>
      <c r="B1" s="2" t="inlineStr">
        <is>
          <t>9 Months Ended</t>
        </is>
      </c>
    </row>
    <row r="2">
      <c r="B2" s="2" t="inlineStr">
        <is>
          <t>Sep. 30, 2023</t>
        </is>
      </c>
      <c r="C2" s="2" t="inlineStr">
        <is>
          <t>Sep. 30, 2022</t>
        </is>
      </c>
      <c r="D2" s="2" t="inlineStr">
        <is>
          <t>Dec. 31, 2022</t>
        </is>
      </c>
    </row>
    <row r="3">
      <c r="A3" s="3" t="inlineStr">
        <is>
          <t>Supplier Finance Program [Line Items]</t>
        </is>
      </c>
      <c r="B3" s="4" t="inlineStr">
        <is>
          <t xml:space="preserve"> </t>
        </is>
      </c>
      <c r="C3" s="4" t="inlineStr">
        <is>
          <t xml:space="preserve"> </t>
        </is>
      </c>
      <c r="D3" s="4" t="inlineStr">
        <is>
          <t xml:space="preserve"> </t>
        </is>
      </c>
    </row>
    <row r="4">
      <c r="A4" s="4" t="inlineStr">
        <is>
          <t>Short-term borrowings</t>
        </is>
      </c>
      <c r="B4" s="7" t="n">
        <v>13.5</v>
      </c>
      <c r="C4" s="4" t="inlineStr">
        <is>
          <t xml:space="preserve"> </t>
        </is>
      </c>
      <c r="D4" s="6" t="n">
        <v>16</v>
      </c>
    </row>
    <row r="5">
      <c r="A5" s="4" t="inlineStr">
        <is>
          <t>Cash outflows</t>
        </is>
      </c>
      <c r="B5" s="7" t="n">
        <v>39.8</v>
      </c>
      <c r="C5" s="7" t="n">
        <v>52.3</v>
      </c>
      <c r="D5" s="4" t="inlineStr">
        <is>
          <t xml:space="preserve"> </t>
        </is>
      </c>
    </row>
    <row r="6">
      <c r="A6" s="4" t="inlineStr">
        <is>
          <t>Supplier Financing Arrangements</t>
        </is>
      </c>
      <c r="B6" s="4" t="inlineStr">
        <is>
          <t xml:space="preserve"> </t>
        </is>
      </c>
      <c r="C6" s="4" t="inlineStr">
        <is>
          <t xml:space="preserve"> </t>
        </is>
      </c>
      <c r="D6" s="4" t="inlineStr">
        <is>
          <t xml:space="preserve"> </t>
        </is>
      </c>
    </row>
    <row r="7">
      <c r="A7" s="3" t="inlineStr">
        <is>
          <t>Supplier Finance Program [Line Items]</t>
        </is>
      </c>
      <c r="B7" s="4" t="inlineStr">
        <is>
          <t xml:space="preserve"> </t>
        </is>
      </c>
      <c r="C7" s="4" t="inlineStr">
        <is>
          <t xml:space="preserve"> </t>
        </is>
      </c>
      <c r="D7" s="4" t="inlineStr">
        <is>
          <t xml:space="preserve"> </t>
        </is>
      </c>
    </row>
    <row r="8">
      <c r="A8" s="4" t="inlineStr">
        <is>
          <t>Debt term</t>
        </is>
      </c>
      <c r="B8" s="4" t="inlineStr">
        <is>
          <t>90 days</t>
        </is>
      </c>
      <c r="C8" s="4" t="inlineStr">
        <is>
          <t xml:space="preserve"> </t>
        </is>
      </c>
      <c r="D8" s="4" t="inlineStr">
        <is>
          <t xml:space="preserve"> </t>
        </is>
      </c>
    </row>
    <row r="9">
      <c r="A9" s="4" t="inlineStr">
        <is>
          <t>Short-term borrowings</t>
        </is>
      </c>
      <c r="B9" s="7" t="n">
        <v>7.5</v>
      </c>
      <c r="C9" s="5" t="n">
        <v>13</v>
      </c>
      <c r="D9" s="4" t="inlineStr">
        <is>
          <t xml:space="preserve"> </t>
        </is>
      </c>
    </row>
    <row r="10">
      <c r="A10" s="4" t="inlineStr">
        <is>
          <t>Cash outflows</t>
        </is>
      </c>
      <c r="B10" s="8" t="n">
        <v>34.4</v>
      </c>
      <c r="C10" s="8" t="n">
        <v>52.3</v>
      </c>
      <c r="D10" s="4" t="inlineStr">
        <is>
          <t xml:space="preserve"> </t>
        </is>
      </c>
    </row>
    <row r="11">
      <c r="A11" s="4" t="inlineStr">
        <is>
          <t>SCF Program</t>
        </is>
      </c>
      <c r="B11" s="4" t="inlineStr">
        <is>
          <t xml:space="preserve"> </t>
        </is>
      </c>
      <c r="C11" s="4" t="inlineStr">
        <is>
          <t xml:space="preserve"> </t>
        </is>
      </c>
      <c r="D11" s="4" t="inlineStr">
        <is>
          <t xml:space="preserve"> </t>
        </is>
      </c>
    </row>
    <row r="12">
      <c r="A12" s="3" t="inlineStr">
        <is>
          <t>Supplier Finance Program [Line Items]</t>
        </is>
      </c>
      <c r="B12" s="4" t="inlineStr">
        <is>
          <t xml:space="preserve"> </t>
        </is>
      </c>
      <c r="C12" s="4" t="inlineStr">
        <is>
          <t xml:space="preserve"> </t>
        </is>
      </c>
      <c r="D12" s="4" t="inlineStr">
        <is>
          <t xml:space="preserve"> </t>
        </is>
      </c>
    </row>
    <row r="13">
      <c r="A13" s="4" t="inlineStr">
        <is>
          <t>Supplier finance program, obligation</t>
        </is>
      </c>
      <c r="B13" s="8" t="n">
        <v>26.1</v>
      </c>
      <c r="C13" s="4" t="inlineStr">
        <is>
          <t xml:space="preserve"> </t>
        </is>
      </c>
      <c r="D13" s="8" t="n">
        <v>29.8</v>
      </c>
    </row>
    <row r="14">
      <c r="A14" s="4" t="inlineStr">
        <is>
          <t>VCA Program</t>
        </is>
      </c>
      <c r="B14" s="4" t="inlineStr">
        <is>
          <t xml:space="preserve"> </t>
        </is>
      </c>
      <c r="C14" s="4" t="inlineStr">
        <is>
          <t xml:space="preserve"> </t>
        </is>
      </c>
      <c r="D14" s="4" t="inlineStr">
        <is>
          <t xml:space="preserve"> </t>
        </is>
      </c>
    </row>
    <row r="15">
      <c r="A15" s="3" t="inlineStr">
        <is>
          <t>Supplier Finance Program [Line Items]</t>
        </is>
      </c>
      <c r="B15" s="4" t="inlineStr">
        <is>
          <t xml:space="preserve"> </t>
        </is>
      </c>
      <c r="C15" s="4" t="inlineStr">
        <is>
          <t xml:space="preserve"> </t>
        </is>
      </c>
      <c r="D15" s="4" t="inlineStr">
        <is>
          <t xml:space="preserve"> </t>
        </is>
      </c>
    </row>
    <row r="16">
      <c r="A16" s="4" t="inlineStr">
        <is>
          <t>Supplier finance program, obligation</t>
        </is>
      </c>
      <c r="B16" s="7" t="n">
        <v>8.199999999999999</v>
      </c>
      <c r="C16" s="4" t="inlineStr">
        <is>
          <t xml:space="preserve"> </t>
        </is>
      </c>
      <c r="D16" s="7" t="n">
        <v>6.8</v>
      </c>
    </row>
    <row r="17">
      <c r="A17" s="4" t="inlineStr">
        <is>
          <t>Supplier financing program obligation, payment term</t>
        </is>
      </c>
      <c r="B17" s="4" t="inlineStr">
        <is>
          <t>25 days</t>
        </is>
      </c>
      <c r="C17" s="4" t="inlineStr">
        <is>
          <t xml:space="preserve"> </t>
        </is>
      </c>
      <c r="D17" s="4" t="inlineStr">
        <is>
          <t xml:space="preserve"> </t>
        </is>
      </c>
    </row>
    <row r="18">
      <c r="A18" s="4" t="inlineStr">
        <is>
          <t>Property, Plant, and Equipment Purchases | Supplier Financing Arrangements</t>
        </is>
      </c>
      <c r="B18" s="4" t="inlineStr">
        <is>
          <t xml:space="preserve"> </t>
        </is>
      </c>
      <c r="C18" s="4" t="inlineStr">
        <is>
          <t xml:space="preserve"> </t>
        </is>
      </c>
      <c r="D18" s="4" t="inlineStr">
        <is>
          <t xml:space="preserve"> </t>
        </is>
      </c>
    </row>
    <row r="19">
      <c r="A19" s="3" t="inlineStr">
        <is>
          <t>Supplier Finance Program [Line Items]</t>
        </is>
      </c>
      <c r="B19" s="4" t="inlineStr">
        <is>
          <t xml:space="preserve"> </t>
        </is>
      </c>
      <c r="C19" s="4" t="inlineStr">
        <is>
          <t xml:space="preserve"> </t>
        </is>
      </c>
      <c r="D19" s="4" t="inlineStr">
        <is>
          <t xml:space="preserve"> </t>
        </is>
      </c>
    </row>
    <row r="20">
      <c r="A20" s="4" t="inlineStr">
        <is>
          <t>Short-term borrowings</t>
        </is>
      </c>
      <c r="B20" s="7" t="n">
        <v>0.1</v>
      </c>
      <c r="C20" s="7" t="n">
        <v>1.9</v>
      </c>
      <c r="D2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orrowings - Schedule of Debt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Short-term and other borrowings</t>
        </is>
      </c>
      <c r="B3" s="7" t="n">
        <v>68.5</v>
      </c>
      <c r="C3" s="7" t="n">
        <v>74.5</v>
      </c>
    </row>
    <row r="4">
      <c r="A4" s="4" t="inlineStr">
        <is>
          <t>Unamortized original issue discount</t>
        </is>
      </c>
      <c r="B4" s="8" t="n">
        <v>-17.6</v>
      </c>
      <c r="C4" s="8" t="n">
        <v>-22.4</v>
      </c>
    </row>
    <row r="5">
      <c r="A5" s="4" t="inlineStr">
        <is>
          <t>Unamortized deferred financing costs</t>
        </is>
      </c>
      <c r="B5" s="5" t="n">
        <v>-22</v>
      </c>
      <c r="C5" s="8" t="n">
        <v>-26.9</v>
      </c>
    </row>
    <row r="6">
      <c r="A6" s="4" t="inlineStr">
        <is>
          <t>Total borrowings, net</t>
        </is>
      </c>
      <c r="B6" s="8" t="n">
        <v>3542.6</v>
      </c>
      <c r="C6" s="8" t="n">
        <v>3704.3</v>
      </c>
    </row>
    <row r="7">
      <c r="A7" s="4" t="inlineStr">
        <is>
          <t>Short-term borrowings</t>
        </is>
      </c>
      <c r="B7" s="8" t="n">
        <v>13.5</v>
      </c>
      <c r="C7" s="5" t="n">
        <v>16</v>
      </c>
    </row>
    <row r="8">
      <c r="A8" s="4" t="inlineStr">
        <is>
          <t>Current portion of long-term borrowings</t>
        </is>
      </c>
      <c r="B8" s="8" t="n">
        <v>18.5</v>
      </c>
      <c r="C8" s="5" t="n">
        <v>15</v>
      </c>
    </row>
    <row r="9">
      <c r="A9" s="4" t="inlineStr">
        <is>
          <t>Long-term debt</t>
        </is>
      </c>
      <c r="B9" s="8" t="n">
        <v>3510.6</v>
      </c>
      <c r="C9" s="8" t="n">
        <v>3673.3</v>
      </c>
    </row>
    <row r="10">
      <c r="A10" s="4" t="inlineStr">
        <is>
          <t>2029 Dollar Term Lo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erm loan</t>
        </is>
      </c>
      <c r="B12" s="8" t="n">
        <v>1840.4</v>
      </c>
      <c r="C12" s="5" t="n">
        <v>2000</v>
      </c>
    </row>
    <row r="13">
      <c r="A13" s="4" t="inlineStr">
        <is>
          <t>2025 Euro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nior notes</t>
        </is>
      </c>
      <c r="B15" s="8" t="n">
        <v>473.3</v>
      </c>
      <c r="C15" s="8" t="n">
        <v>479.1</v>
      </c>
    </row>
    <row r="16">
      <c r="A16" s="4" t="inlineStr">
        <is>
          <t>2027 Dollar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nior notes</t>
        </is>
      </c>
      <c r="B18" s="5" t="n">
        <v>500</v>
      </c>
      <c r="C18" s="5" t="n">
        <v>500</v>
      </c>
    </row>
    <row r="19">
      <c r="A19" s="4" t="inlineStr">
        <is>
          <t>2029 Dollar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enior notes</t>
        </is>
      </c>
      <c r="B21" s="6" t="n">
        <v>700</v>
      </c>
      <c r="C21" s="6" t="n">
        <v>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hareholders’ Equity (Unaudited) (Parenthetical) - USD ($) $ in Million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derivatives, tax expense (benefit)</t>
        </is>
      </c>
      <c r="B4" s="7" t="n">
        <v>-0.1</v>
      </c>
      <c r="C4" s="7" t="n">
        <v>0.5</v>
      </c>
      <c r="D4" s="6" t="n">
        <v>0</v>
      </c>
      <c r="E4" s="7" t="n">
        <v>0.1</v>
      </c>
      <c r="F4" s="7" t="n">
        <v>1.4</v>
      </c>
      <c r="G4" s="7" t="n">
        <v>2.6</v>
      </c>
    </row>
    <row r="5">
      <c r="A5" s="4" t="inlineStr">
        <is>
          <t>Long-term employee benefit plans, net of tax expense (benefit)</t>
        </is>
      </c>
      <c r="B5" s="5" t="n">
        <v>0</v>
      </c>
      <c r="C5" s="8" t="n">
        <v>-0.2</v>
      </c>
      <c r="D5" s="5" t="n">
        <v>0</v>
      </c>
      <c r="E5" s="8" t="n">
        <v>0.1</v>
      </c>
      <c r="F5" s="8" t="n">
        <v>0.3</v>
      </c>
      <c r="G5" s="8" t="n">
        <v>0.4</v>
      </c>
    </row>
    <row r="6">
      <c r="A6" s="4" t="inlineStr">
        <is>
          <t>Foreign currency translation, tax expense (benefit)</t>
        </is>
      </c>
      <c r="B6" s="7" t="n">
        <v>0.3</v>
      </c>
      <c r="C6" s="7" t="n">
        <v>-0.2</v>
      </c>
      <c r="D6" s="7" t="n">
        <v>-0.4</v>
      </c>
      <c r="E6" s="6" t="n">
        <v>0</v>
      </c>
      <c r="F6" s="6" t="n">
        <v>0</v>
      </c>
      <c r="G6" s="6" t="n">
        <v>0</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4" customWidth="1" min="5" max="5"/>
    <col width="14" customWidth="1" min="6" max="6"/>
  </cols>
  <sheetData>
    <row r="1">
      <c r="A1" s="1" t="inlineStr">
        <is>
          <t>Borrowings - Additional Information (Details) - USD ($) $ in Millions</t>
        </is>
      </c>
      <c r="B1" s="2" t="inlineStr">
        <is>
          <t>1 Months Ended</t>
        </is>
      </c>
      <c r="C1" s="2" t="inlineStr">
        <is>
          <t>3 Months Ended</t>
        </is>
      </c>
      <c r="D1" s="2" t="inlineStr">
        <is>
          <t>9 Months Ended</t>
        </is>
      </c>
    </row>
    <row r="2">
      <c r="B2" s="2" t="inlineStr">
        <is>
          <t>Aug. 31, 2023</t>
        </is>
      </c>
      <c r="C2" s="2" t="inlineStr">
        <is>
          <t>Sep. 30, 2023</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ferred financing costs and original issue discount</t>
        </is>
      </c>
      <c r="B4" s="4" t="inlineStr">
        <is>
          <t xml:space="preserve"> </t>
        </is>
      </c>
      <c r="C4" s="4" t="inlineStr">
        <is>
          <t xml:space="preserve"> </t>
        </is>
      </c>
      <c r="D4" s="7" t="n">
        <v>6.5</v>
      </c>
      <c r="E4" s="7" t="n">
        <v>7.2</v>
      </c>
      <c r="F4" s="4" t="inlineStr">
        <is>
          <t xml:space="preserve"> </t>
        </is>
      </c>
    </row>
    <row r="5">
      <c r="A5" s="4" t="inlineStr">
        <is>
          <t>2029 Dollar Term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payment of debt</t>
        </is>
      </c>
      <c r="B7" s="4" t="inlineStr">
        <is>
          <t xml:space="preserve"> </t>
        </is>
      </c>
      <c r="C7" s="4" t="inlineStr">
        <is>
          <t xml:space="preserve"> </t>
        </is>
      </c>
      <c r="D7" s="5" t="n">
        <v>150</v>
      </c>
      <c r="E7" s="4" t="inlineStr">
        <is>
          <t xml:space="preserve"> </t>
        </is>
      </c>
      <c r="F7" s="4" t="inlineStr">
        <is>
          <t xml:space="preserve"> </t>
        </is>
      </c>
    </row>
    <row r="8">
      <c r="A8" s="4" t="inlineStr">
        <is>
          <t>Loss on extinguishment of debt</t>
        </is>
      </c>
      <c r="B8" s="4" t="inlineStr">
        <is>
          <t xml:space="preserve"> </t>
        </is>
      </c>
      <c r="C8" s="4" t="inlineStr">
        <is>
          <t xml:space="preserve"> </t>
        </is>
      </c>
      <c r="D8" s="8" t="n">
        <v>2.4</v>
      </c>
      <c r="E8" s="4" t="inlineStr">
        <is>
          <t xml:space="preserve"> </t>
        </is>
      </c>
      <c r="F8" s="4" t="inlineStr">
        <is>
          <t xml:space="preserve"> </t>
        </is>
      </c>
    </row>
    <row r="9">
      <c r="A9" s="4" t="inlineStr">
        <is>
          <t>Loss on financing-related costs</t>
        </is>
      </c>
      <c r="B9" s="4" t="inlineStr">
        <is>
          <t xml:space="preserve"> </t>
        </is>
      </c>
      <c r="C9" s="6" t="n">
        <v>4</v>
      </c>
      <c r="D9" s="5" t="n">
        <v>4</v>
      </c>
      <c r="E9" s="4" t="inlineStr">
        <is>
          <t xml:space="preserve"> </t>
        </is>
      </c>
      <c r="F9" s="4" t="inlineStr">
        <is>
          <t xml:space="preserve"> </t>
        </is>
      </c>
    </row>
    <row r="10">
      <c r="A10" s="4" t="inlineStr">
        <is>
          <t>Write-off of unamortized deferred financing costs</t>
        </is>
      </c>
      <c r="B10" s="4" t="inlineStr">
        <is>
          <t xml:space="preserve"> </t>
        </is>
      </c>
      <c r="C10" s="8" t="n">
        <v>2.1</v>
      </c>
      <c r="D10" s="8" t="n">
        <v>2.1</v>
      </c>
      <c r="E10" s="4" t="inlineStr">
        <is>
          <t xml:space="preserve"> </t>
        </is>
      </c>
      <c r="F10" s="4" t="inlineStr">
        <is>
          <t xml:space="preserve"> </t>
        </is>
      </c>
    </row>
    <row r="11">
      <c r="A11" s="4" t="inlineStr">
        <is>
          <t>Amortization of deferred financing costs and original issue discount</t>
        </is>
      </c>
      <c r="B11" s="4" t="inlineStr">
        <is>
          <t xml:space="preserve"> </t>
        </is>
      </c>
      <c r="C11" s="8" t="n">
        <v>1.9</v>
      </c>
      <c r="D11" s="7" t="n">
        <v>1.9</v>
      </c>
      <c r="E11" s="4" t="inlineStr">
        <is>
          <t xml:space="preserve"> </t>
        </is>
      </c>
      <c r="F11" s="4" t="inlineStr">
        <is>
          <t xml:space="preserve"> </t>
        </is>
      </c>
    </row>
    <row r="12">
      <c r="A12" s="4" t="inlineStr">
        <is>
          <t>2029 Dollar Term Loans | Secured Overnight Financing Rate (SOF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12" t="n">
        <v>0.025</v>
      </c>
      <c r="C14" s="4" t="inlineStr">
        <is>
          <t xml:space="preserve"> </t>
        </is>
      </c>
      <c r="D14" s="10" t="n">
        <v>0.03</v>
      </c>
      <c r="E14" s="4" t="inlineStr">
        <is>
          <t xml:space="preserve"> </t>
        </is>
      </c>
      <c r="F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tters of credit outstanding, amount</t>
        </is>
      </c>
      <c r="B17" s="4" t="inlineStr">
        <is>
          <t xml:space="preserve"> </t>
        </is>
      </c>
      <c r="C17" s="8" t="n">
        <v>20.3</v>
      </c>
      <c r="D17" s="7" t="n">
        <v>20.3</v>
      </c>
      <c r="E17" s="4" t="inlineStr">
        <is>
          <t xml:space="preserve"> </t>
        </is>
      </c>
      <c r="F17" s="7" t="n">
        <v>20.7</v>
      </c>
    </row>
    <row r="18">
      <c r="A18" s="4" t="inlineStr">
        <is>
          <t>Line of credit facility, remaining borrowing capacity</t>
        </is>
      </c>
      <c r="B18" s="4" t="inlineStr">
        <is>
          <t xml:space="preserve"> </t>
        </is>
      </c>
      <c r="C18" s="7" t="n">
        <v>529.7</v>
      </c>
      <c r="D18" s="7" t="n">
        <v>529.7</v>
      </c>
      <c r="E18" s="4" t="inlineStr">
        <is>
          <t xml:space="preserve"> </t>
        </is>
      </c>
      <c r="F18" s="7" t="n">
        <v>529.3</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Long-term Debt (Details) - USD ($) $ in Million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Remainder of 2023</t>
        </is>
      </c>
      <c r="B3" s="7" t="n">
        <v>14.8</v>
      </c>
      <c r="C3" s="4" t="inlineStr">
        <is>
          <t xml:space="preserve"> </t>
        </is>
      </c>
    </row>
    <row r="4">
      <c r="A4" s="4" t="inlineStr">
        <is>
          <t>2024</t>
        </is>
      </c>
      <c r="B4" s="8" t="n">
        <v>22.7</v>
      </c>
      <c r="C4" s="4" t="inlineStr">
        <is>
          <t xml:space="preserve"> </t>
        </is>
      </c>
    </row>
    <row r="5">
      <c r="A5" s="4" t="inlineStr">
        <is>
          <t>2025</t>
        </is>
      </c>
      <c r="B5" s="8" t="n">
        <v>495.2</v>
      </c>
      <c r="C5" s="4" t="inlineStr">
        <is>
          <t xml:space="preserve"> </t>
        </is>
      </c>
    </row>
    <row r="6">
      <c r="A6" s="4" t="inlineStr">
        <is>
          <t>2026</t>
        </is>
      </c>
      <c r="B6" s="8" t="n">
        <v>22.1</v>
      </c>
      <c r="C6" s="4" t="inlineStr">
        <is>
          <t xml:space="preserve"> </t>
        </is>
      </c>
    </row>
    <row r="7">
      <c r="A7" s="4" t="inlineStr">
        <is>
          <t>2027</t>
        </is>
      </c>
      <c r="B7" s="8" t="n">
        <v>522.3</v>
      </c>
      <c r="C7" s="4" t="inlineStr">
        <is>
          <t xml:space="preserve"> </t>
        </is>
      </c>
    </row>
    <row r="8">
      <c r="A8" s="4" t="inlineStr">
        <is>
          <t>Thereafter</t>
        </is>
      </c>
      <c r="B8" s="8" t="n">
        <v>2505.1</v>
      </c>
      <c r="C8" s="4" t="inlineStr">
        <is>
          <t xml:space="preserve"> </t>
        </is>
      </c>
    </row>
    <row r="9">
      <c r="A9" s="4" t="inlineStr">
        <is>
          <t>Total borrowings</t>
        </is>
      </c>
      <c r="B9" s="8" t="n">
        <v>3582.2</v>
      </c>
      <c r="C9" s="4" t="inlineStr">
        <is>
          <t xml:space="preserve"> </t>
        </is>
      </c>
    </row>
    <row r="10">
      <c r="A10" s="4" t="inlineStr">
        <is>
          <t>Unamortized original issue discount</t>
        </is>
      </c>
      <c r="B10" s="8" t="n">
        <v>-17.6</v>
      </c>
      <c r="C10" s="7" t="n">
        <v>-22.4</v>
      </c>
    </row>
    <row r="11">
      <c r="A11" s="4" t="inlineStr">
        <is>
          <t>Unamortized deferred financing costs</t>
        </is>
      </c>
      <c r="B11" s="5" t="n">
        <v>-22</v>
      </c>
      <c r="C11" s="8" t="n">
        <v>-26.9</v>
      </c>
    </row>
    <row r="12">
      <c r="A12" s="4" t="inlineStr">
        <is>
          <t>Total borrowings, net</t>
        </is>
      </c>
      <c r="B12" s="7" t="n">
        <v>3542.6</v>
      </c>
      <c r="C12" s="7" t="n">
        <v>370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44" customWidth="1" min="5" max="5"/>
    <col width="22" customWidth="1" min="6" max="6"/>
  </cols>
  <sheetData>
    <row r="1">
      <c r="A1" s="1" t="inlineStr">
        <is>
          <t>Financial Instruments, Hedging Activities and Fair Value Measurements - Additional Information (Details) € in Millions, $ in Millions</t>
        </is>
      </c>
      <c r="B1" s="2" t="inlineStr">
        <is>
          <t>3 Months Ended</t>
        </is>
      </c>
      <c r="C1" s="2" t="inlineStr">
        <is>
          <t>9 Months Ended</t>
        </is>
      </c>
    </row>
    <row r="2">
      <c r="B2" s="2" t="inlineStr">
        <is>
          <t>Mar. 31, 2023 USD ($) derivative_instrument</t>
        </is>
      </c>
      <c r="C2" s="2" t="inlineStr">
        <is>
          <t>Sep. 30, 2023 USD ($)</t>
        </is>
      </c>
      <c r="D2" s="2" t="inlineStr">
        <is>
          <t>Sep. 30, 2022 USD ($)</t>
        </is>
      </c>
      <c r="E2" s="2" t="inlineStr">
        <is>
          <t>Mar. 31, 2023 EUR (€) derivative_instrument</t>
        </is>
      </c>
      <c r="F2" s="2" t="inlineStr">
        <is>
          <t>Apr. 30,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contingent consideration</t>
        </is>
      </c>
      <c r="B4" s="4" t="inlineStr">
        <is>
          <t xml:space="preserve"> </t>
        </is>
      </c>
      <c r="C4" s="4" t="inlineStr">
        <is>
          <t xml:space="preserve"> </t>
        </is>
      </c>
      <c r="D4" s="4" t="inlineStr">
        <is>
          <t xml:space="preserve"> </t>
        </is>
      </c>
      <c r="E4" s="4" t="inlineStr">
        <is>
          <t xml:space="preserve"> </t>
        </is>
      </c>
      <c r="F4" s="7" t="n">
        <v>7.3</v>
      </c>
    </row>
    <row r="5">
      <c r="A5" s="4" t="inlineStr">
        <is>
          <t>Contingent consideration payment</t>
        </is>
      </c>
      <c r="B5" s="4" t="inlineStr">
        <is>
          <t xml:space="preserve"> </t>
        </is>
      </c>
      <c r="C5" s="7" t="n">
        <v>6.9</v>
      </c>
      <c r="D5" s="4" t="inlineStr">
        <is>
          <t xml:space="preserve"> </t>
        </is>
      </c>
      <c r="E5" s="4" t="inlineStr">
        <is>
          <t xml:space="preserve"> </t>
        </is>
      </c>
      <c r="F5" s="4" t="inlineStr">
        <is>
          <t xml:space="preserve"> </t>
        </is>
      </c>
    </row>
    <row r="6">
      <c r="A6" s="4" t="inlineStr">
        <is>
          <t>Number of derivative instruments settled</t>
        </is>
      </c>
      <c r="B6" s="7" t="n">
        <v>29.4</v>
      </c>
      <c r="C6" s="8" t="n">
        <v>29.4</v>
      </c>
      <c r="D6" s="6" t="n">
        <v>25</v>
      </c>
      <c r="E6" s="4" t="inlineStr">
        <is>
          <t xml:space="preserve"> </t>
        </is>
      </c>
      <c r="F6" s="4" t="inlineStr">
        <is>
          <t xml:space="preserve"> </t>
        </is>
      </c>
    </row>
    <row r="7">
      <c r="A7" s="4" t="inlineStr">
        <is>
          <t>Cash flow hedge to be reclassified in 12 months</t>
        </is>
      </c>
      <c r="B7" s="4" t="inlineStr">
        <is>
          <t xml:space="preserve"> </t>
        </is>
      </c>
      <c r="C7" s="7" t="n">
        <v>-0.8</v>
      </c>
      <c r="D7" s="4" t="inlineStr">
        <is>
          <t xml:space="preserve"> </t>
        </is>
      </c>
      <c r="E7" s="4" t="inlineStr">
        <is>
          <t xml:space="preserve"> </t>
        </is>
      </c>
      <c r="F7" s="4" t="inlineStr">
        <is>
          <t xml:space="preserve"> </t>
        </is>
      </c>
    </row>
    <row r="8">
      <c r="A8" s="4" t="inlineStr">
        <is>
          <t>Cross-currency swa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derivative instruments settled | derivative_instrument</t>
        </is>
      </c>
      <c r="B10" s="5" t="n">
        <v>3</v>
      </c>
      <c r="C10" s="4" t="inlineStr">
        <is>
          <t xml:space="preserve"> </t>
        </is>
      </c>
      <c r="D10" s="4" t="inlineStr">
        <is>
          <t xml:space="preserve"> </t>
        </is>
      </c>
      <c r="E10" s="5" t="n">
        <v>3</v>
      </c>
      <c r="F10" s="4" t="inlineStr">
        <is>
          <t xml:space="preserve"> </t>
        </is>
      </c>
    </row>
    <row r="11">
      <c r="A11" s="4" t="inlineStr">
        <is>
          <t>Notional amount, settled during period</t>
        </is>
      </c>
      <c r="B11" s="6" t="n">
        <v>475</v>
      </c>
      <c r="C11" s="4" t="inlineStr">
        <is>
          <t xml:space="preserve"> </t>
        </is>
      </c>
      <c r="D11" s="4" t="inlineStr">
        <is>
          <t xml:space="preserve"> </t>
        </is>
      </c>
      <c r="E11" s="4" t="inlineStr">
        <is>
          <t xml:space="preserve"> </t>
        </is>
      </c>
      <c r="F11" s="4" t="inlineStr">
        <is>
          <t xml:space="preserve"> </t>
        </is>
      </c>
    </row>
    <row r="12">
      <c r="A12" s="4" t="inlineStr">
        <is>
          <t>Number of derivative instruments held | derivative_instrument</t>
        </is>
      </c>
      <c r="B12" s="5" t="n">
        <v>1</v>
      </c>
      <c r="C12" s="4" t="inlineStr">
        <is>
          <t xml:space="preserve"> </t>
        </is>
      </c>
      <c r="D12" s="4" t="inlineStr">
        <is>
          <t xml:space="preserve"> </t>
        </is>
      </c>
      <c r="E12" s="5" t="n">
        <v>1</v>
      </c>
      <c r="F12" s="4" t="inlineStr">
        <is>
          <t xml:space="preserve"> </t>
        </is>
      </c>
    </row>
    <row r="13">
      <c r="A13" s="4" t="inlineStr">
        <is>
          <t>Derivative, notional amount</t>
        </is>
      </c>
      <c r="B13" s="6" t="n">
        <v>150</v>
      </c>
      <c r="C13" s="4" t="inlineStr">
        <is>
          <t xml:space="preserve"> </t>
        </is>
      </c>
      <c r="D13" s="4" t="inlineStr">
        <is>
          <t xml:space="preserve"> </t>
        </is>
      </c>
      <c r="E13" s="13" t="n">
        <v>142.3</v>
      </c>
      <c r="F13" s="4" t="inlineStr">
        <is>
          <t xml:space="preserve"> </t>
        </is>
      </c>
    </row>
    <row r="14">
      <c r="A14" s="4" t="inlineStr">
        <is>
          <t>Derivative interest rate of hedged item</t>
        </is>
      </c>
      <c r="B14" s="14" t="n">
        <v>0.07256</v>
      </c>
      <c r="C14" s="4" t="inlineStr">
        <is>
          <t xml:space="preserve"> </t>
        </is>
      </c>
      <c r="D14" s="4" t="inlineStr">
        <is>
          <t xml:space="preserve"> </t>
        </is>
      </c>
      <c r="E14" s="14" t="n">
        <v>0.07256</v>
      </c>
      <c r="F14" s="4" t="inlineStr">
        <is>
          <t xml:space="preserve"> </t>
        </is>
      </c>
    </row>
    <row r="15">
      <c r="A15" s="4" t="inlineStr">
        <is>
          <t>Derivative, fixed interest rate</t>
        </is>
      </c>
      <c r="B15" s="14" t="n">
        <v>0.05697</v>
      </c>
      <c r="C15" s="4" t="inlineStr">
        <is>
          <t xml:space="preserve"> </t>
        </is>
      </c>
      <c r="D15" s="4" t="inlineStr">
        <is>
          <t xml:space="preserve"> </t>
        </is>
      </c>
      <c r="E15" s="14" t="n">
        <v>0.05697</v>
      </c>
      <c r="F15" s="4" t="inlineStr">
        <is>
          <t xml:space="preserve"> </t>
        </is>
      </c>
    </row>
    <row r="16">
      <c r="A16" s="4" t="inlineStr">
        <is>
          <t>Interest rate swa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derivative instruments held | derivative_instrument</t>
        </is>
      </c>
      <c r="B18" s="5" t="n">
        <v>3</v>
      </c>
      <c r="C18" s="4" t="inlineStr">
        <is>
          <t xml:space="preserve"> </t>
        </is>
      </c>
      <c r="D18" s="4" t="inlineStr">
        <is>
          <t xml:space="preserve"> </t>
        </is>
      </c>
      <c r="E18" s="5" t="n">
        <v>3</v>
      </c>
      <c r="F18" s="4" t="inlineStr">
        <is>
          <t xml:space="preserve"> </t>
        </is>
      </c>
    </row>
    <row r="19">
      <c r="A19" s="4" t="inlineStr">
        <is>
          <t>Derivative, notional amount</t>
        </is>
      </c>
      <c r="B19" s="6" t="n">
        <v>475</v>
      </c>
      <c r="C19" s="4" t="inlineStr">
        <is>
          <t xml:space="preserve"> </t>
        </is>
      </c>
      <c r="D19" s="4" t="inlineStr">
        <is>
          <t xml:space="preserve"> </t>
        </is>
      </c>
      <c r="E19" s="4" t="inlineStr">
        <is>
          <t xml:space="preserve"> </t>
        </is>
      </c>
      <c r="F19" s="4" t="inlineStr">
        <is>
          <t xml:space="preserve"> </t>
        </is>
      </c>
    </row>
    <row r="20">
      <c r="A20" s="4" t="inlineStr">
        <is>
          <t>2029 Dollar Term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derivative instruments held | derivative_instrument</t>
        </is>
      </c>
      <c r="B22" s="5" t="n">
        <v>1</v>
      </c>
      <c r="C22" s="4" t="inlineStr">
        <is>
          <t xml:space="preserve"> </t>
        </is>
      </c>
      <c r="D22" s="4" t="inlineStr">
        <is>
          <t xml:space="preserve"> </t>
        </is>
      </c>
      <c r="E22" s="5" t="n">
        <v>1</v>
      </c>
      <c r="F22" s="4" t="inlineStr">
        <is>
          <t xml:space="preserve"> </t>
        </is>
      </c>
    </row>
    <row r="23">
      <c r="A23" s="4" t="inlineStr">
        <is>
          <t>Derivative, notional amount</t>
        </is>
      </c>
      <c r="B23" s="6" t="n">
        <v>150</v>
      </c>
      <c r="C23" s="4" t="inlineStr">
        <is>
          <t xml:space="preserve"> </t>
        </is>
      </c>
      <c r="D23" s="4" t="inlineStr">
        <is>
          <t xml:space="preserve"> </t>
        </is>
      </c>
      <c r="E23" s="4" t="inlineStr">
        <is>
          <t xml:space="preserve"> </t>
        </is>
      </c>
      <c r="F23" s="4" t="inlineStr">
        <is>
          <t xml:space="preserve"> </t>
        </is>
      </c>
    </row>
    <row r="24">
      <c r="A24" s="4" t="inlineStr">
        <is>
          <t>Interest Rate Swap 4.256%</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notional amount</t>
        </is>
      </c>
      <c r="B26" s="6" t="n">
        <v>150</v>
      </c>
      <c r="C26" s="4" t="inlineStr">
        <is>
          <t xml:space="preserve"> </t>
        </is>
      </c>
      <c r="D26" s="4" t="inlineStr">
        <is>
          <t xml:space="preserve"> </t>
        </is>
      </c>
      <c r="E26" s="4" t="inlineStr">
        <is>
          <t xml:space="preserve"> </t>
        </is>
      </c>
      <c r="F26" s="4" t="inlineStr">
        <is>
          <t xml:space="preserve"> </t>
        </is>
      </c>
    </row>
    <row r="27">
      <c r="A27" s="4" t="inlineStr">
        <is>
          <t>Derivative, fixed interest rate</t>
        </is>
      </c>
      <c r="B27" s="14" t="n">
        <v>0.04256</v>
      </c>
      <c r="C27" s="4" t="inlineStr">
        <is>
          <t xml:space="preserve"> </t>
        </is>
      </c>
      <c r="D27" s="4" t="inlineStr">
        <is>
          <t xml:space="preserve"> </t>
        </is>
      </c>
      <c r="E27" s="14" t="n">
        <v>0.04256</v>
      </c>
      <c r="F27" s="4" t="inlineStr">
        <is>
          <t xml:space="preserve"> </t>
        </is>
      </c>
    </row>
    <row r="28">
      <c r="A28" s="4" t="inlineStr">
        <is>
          <t>Interest Rate Swap 0.5%</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notional amount</t>
        </is>
      </c>
      <c r="B30" s="6" t="n">
        <v>150</v>
      </c>
      <c r="C30" s="4" t="inlineStr">
        <is>
          <t xml:space="preserve"> </t>
        </is>
      </c>
      <c r="D30" s="4" t="inlineStr">
        <is>
          <t xml:space="preserve"> </t>
        </is>
      </c>
      <c r="E30" s="4" t="inlineStr">
        <is>
          <t xml:space="preserve"> </t>
        </is>
      </c>
      <c r="F30" s="4" t="inlineStr">
        <is>
          <t xml:space="preserve"> </t>
        </is>
      </c>
    </row>
    <row r="31">
      <c r="A31" s="4" t="inlineStr">
        <is>
          <t>Derivative, fixed interest rate</t>
        </is>
      </c>
      <c r="B31" s="12" t="n">
        <v>0.005</v>
      </c>
      <c r="C31" s="4" t="inlineStr">
        <is>
          <t xml:space="preserve"> </t>
        </is>
      </c>
      <c r="D31" s="4" t="inlineStr">
        <is>
          <t xml:space="preserve"> </t>
        </is>
      </c>
      <c r="E31" s="12" t="n">
        <v>0.005</v>
      </c>
      <c r="F31"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Hedging Activities and Fair Value Measurements - Schedule of Fair Value of Financial Instruments (Details) - Fair Value, Recurring - USD ($) $ in Millions</t>
        </is>
      </c>
      <c r="B1" s="2" t="inlineStr">
        <is>
          <t>Sep. 30, 2023</t>
        </is>
      </c>
      <c r="C1" s="2" t="inlineStr">
        <is>
          <t>Dec. 31, 2022</t>
        </is>
      </c>
    </row>
    <row r="2">
      <c r="A2" s="4" t="inlineStr">
        <is>
          <t>Designated as Hedging Instrum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y</t>
        </is>
      </c>
      <c r="B4" s="6" t="n">
        <v>0</v>
      </c>
      <c r="C4" s="7" t="n">
        <v>7.2</v>
      </c>
    </row>
    <row r="5">
      <c r="A5" s="4" t="inlineStr">
        <is>
          <t>Other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in equity securities</t>
        </is>
      </c>
      <c r="B7" s="8" t="n">
        <v>0.5</v>
      </c>
      <c r="C7" s="5" t="n">
        <v>1</v>
      </c>
    </row>
    <row r="8">
      <c r="A8" s="4" t="inlineStr">
        <is>
          <t>Long-term Borrowings | 2029 Dollar Term Loa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 payable</t>
        </is>
      </c>
      <c r="B10" s="8" t="n">
        <v>1846.1</v>
      </c>
      <c r="C10" s="8" t="n">
        <v>1976.3</v>
      </c>
    </row>
    <row r="11">
      <c r="A11" s="4" t="inlineStr">
        <is>
          <t>Long-term Borrowings | 2025 Euro Senior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otes payable</t>
        </is>
      </c>
      <c r="B13" s="8" t="n">
        <v>468.2</v>
      </c>
      <c r="C13" s="8" t="n">
        <v>460.8</v>
      </c>
    </row>
    <row r="14">
      <c r="A14" s="4" t="inlineStr">
        <is>
          <t>Long-term Borrowings | 2027 Dollar Senior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otes payable</t>
        </is>
      </c>
      <c r="B16" s="5" t="n">
        <v>465</v>
      </c>
      <c r="C16" s="8" t="n">
        <v>462.8</v>
      </c>
    </row>
    <row r="17">
      <c r="A17" s="4" t="inlineStr">
        <is>
          <t>Long-term Borrowings | 2029 Dollar Senior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Notes payable</t>
        </is>
      </c>
      <c r="B19" s="8" t="n">
        <v>582.4</v>
      </c>
      <c r="C19" s="8" t="n">
        <v>581.1</v>
      </c>
    </row>
    <row r="20">
      <c r="A20" s="4" t="inlineStr">
        <is>
          <t>Interest rate swaps | Designated as Hedging Instrumen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t>
        </is>
      </c>
      <c r="B22" s="8" t="n">
        <v>0.8</v>
      </c>
      <c r="C22" s="8" t="n">
        <v>2.3</v>
      </c>
    </row>
    <row r="23">
      <c r="A23" s="4" t="inlineStr">
        <is>
          <t>Cross-currency swaps | Prepaid Expenses and Other Current Assets | Designated as Hedging Instrumen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t>
        </is>
      </c>
      <c r="B25" s="8" t="n">
        <v>4.5</v>
      </c>
      <c r="C25" s="5" t="n">
        <v>35</v>
      </c>
    </row>
    <row r="26">
      <c r="A26" s="4" t="inlineStr">
        <is>
          <t>Cross-currency swaps | Other Assets | Designated as Hedging Instrumen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t>
        </is>
      </c>
      <c r="B28" s="8" t="n">
        <v>7.2</v>
      </c>
      <c r="C28" s="5" t="n">
        <v>14</v>
      </c>
    </row>
    <row r="29">
      <c r="A29" s="4" t="inlineStr">
        <is>
          <t>Level 1 | Designated as Hedging Instrumen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liability</t>
        </is>
      </c>
      <c r="B31" s="5" t="n">
        <v>0</v>
      </c>
      <c r="C31" s="5" t="n">
        <v>0</v>
      </c>
    </row>
    <row r="32">
      <c r="A32" s="4" t="inlineStr">
        <is>
          <t>Level 1 | Other Asse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s in equity securities</t>
        </is>
      </c>
      <c r="B34" s="8" t="n">
        <v>0.5</v>
      </c>
      <c r="C34" s="5" t="n">
        <v>1</v>
      </c>
    </row>
    <row r="35">
      <c r="A35" s="4" t="inlineStr">
        <is>
          <t>Level 1 | Long-term Borrowings | 2029 Dollar Term Loan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ans payable</t>
        </is>
      </c>
      <c r="B37" s="5" t="n">
        <v>0</v>
      </c>
      <c r="C37" s="5" t="n">
        <v>0</v>
      </c>
    </row>
    <row r="38">
      <c r="A38" s="4" t="inlineStr">
        <is>
          <t>Level 1 | Long-term Borrowings | 2025 Euro Senior Not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Notes payable</t>
        </is>
      </c>
      <c r="B40" s="5" t="n">
        <v>0</v>
      </c>
      <c r="C40" s="5" t="n">
        <v>0</v>
      </c>
    </row>
    <row r="41">
      <c r="A41" s="4" t="inlineStr">
        <is>
          <t>Level 1 | Long-term Borrowings | 2027 Dollar Senior Not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Notes payable</t>
        </is>
      </c>
      <c r="B43" s="5" t="n">
        <v>0</v>
      </c>
      <c r="C43" s="5" t="n">
        <v>0</v>
      </c>
    </row>
    <row r="44">
      <c r="A44" s="4" t="inlineStr">
        <is>
          <t>Level 1 | Long-term Borrowings | 2029 Dollar Senior Not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Notes payable</t>
        </is>
      </c>
      <c r="B46" s="5" t="n">
        <v>0</v>
      </c>
      <c r="C46" s="5" t="n">
        <v>0</v>
      </c>
    </row>
    <row r="47">
      <c r="A47" s="4" t="inlineStr">
        <is>
          <t>Level 1 | Interest rate swaps | Designated as Hedging Instrument</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t>
        </is>
      </c>
      <c r="B49" s="5" t="n">
        <v>0</v>
      </c>
      <c r="C49" s="5" t="n">
        <v>0</v>
      </c>
    </row>
    <row r="50">
      <c r="A50" s="4" t="inlineStr">
        <is>
          <t>Level 1 | Cross-currency swaps | Prepaid Expenses and Other Current Assets | Designated as Hedging Instrumen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asset</t>
        </is>
      </c>
      <c r="B52" s="5" t="n">
        <v>0</v>
      </c>
      <c r="C52" s="5" t="n">
        <v>0</v>
      </c>
    </row>
    <row r="53">
      <c r="A53" s="4" t="inlineStr">
        <is>
          <t>Level 1 | Cross-currency swaps | Other Assets | Designated as Hedging Instrument</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asset</t>
        </is>
      </c>
      <c r="B55" s="5" t="n">
        <v>0</v>
      </c>
      <c r="C55" s="5" t="n">
        <v>0</v>
      </c>
    </row>
    <row r="56">
      <c r="A56" s="4" t="inlineStr">
        <is>
          <t>Level 2 | Designated as Hedging Instrument</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liability</t>
        </is>
      </c>
      <c r="B58" s="5" t="n">
        <v>0</v>
      </c>
      <c r="C58" s="5" t="n">
        <v>0</v>
      </c>
    </row>
    <row r="59">
      <c r="A59" s="4" t="inlineStr">
        <is>
          <t>Level 2 | Other Asse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s in equity securities</t>
        </is>
      </c>
      <c r="B61" s="5" t="n">
        <v>0</v>
      </c>
      <c r="C61" s="5" t="n">
        <v>0</v>
      </c>
    </row>
    <row r="62">
      <c r="A62" s="4" t="inlineStr">
        <is>
          <t>Level 2 | Long-term Borrowings | 2029 Dollar Term Loan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Loans payable</t>
        </is>
      </c>
      <c r="B64" s="8" t="n">
        <v>1846.1</v>
      </c>
      <c r="C64" s="8" t="n">
        <v>1976.3</v>
      </c>
    </row>
    <row r="65">
      <c r="A65" s="4" t="inlineStr">
        <is>
          <t>Level 2 | Long-term Borrowings | 2025 Euro Senior Not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Notes payable</t>
        </is>
      </c>
      <c r="B67" s="8" t="n">
        <v>468.2</v>
      </c>
      <c r="C67" s="8" t="n">
        <v>460.8</v>
      </c>
    </row>
    <row r="68">
      <c r="A68" s="4" t="inlineStr">
        <is>
          <t>Level 2 | Long-term Borrowings | 2027 Dollar Senior Not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Notes payable</t>
        </is>
      </c>
      <c r="B70" s="5" t="n">
        <v>465</v>
      </c>
      <c r="C70" s="8" t="n">
        <v>462.8</v>
      </c>
    </row>
    <row r="71">
      <c r="A71" s="4" t="inlineStr">
        <is>
          <t>Level 2 | Long-term Borrowings | 2029 Dollar Senior Not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Notes payable</t>
        </is>
      </c>
      <c r="B73" s="8" t="n">
        <v>582.4</v>
      </c>
      <c r="C73" s="8" t="n">
        <v>581.1</v>
      </c>
    </row>
    <row r="74">
      <c r="A74" s="4" t="inlineStr">
        <is>
          <t>Level 2 | Interest rate swaps | Designated as Hedging Instrument</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rivative asset</t>
        </is>
      </c>
      <c r="B76" s="8" t="n">
        <v>0.8</v>
      </c>
      <c r="C76" s="8" t="n">
        <v>2.3</v>
      </c>
    </row>
    <row r="77">
      <c r="A77" s="4" t="inlineStr">
        <is>
          <t>Level 2 | Cross-currency swaps | Prepaid Expenses and Other Current Assets | Designated as Hedging Instrument</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asset</t>
        </is>
      </c>
      <c r="B79" s="8" t="n">
        <v>4.5</v>
      </c>
      <c r="C79" s="5" t="n">
        <v>35</v>
      </c>
    </row>
    <row r="80">
      <c r="A80" s="4" t="inlineStr">
        <is>
          <t>Level 2 | Cross-currency swaps | Other Assets | Designated as Hedging Instrument</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asset</t>
        </is>
      </c>
      <c r="B82" s="8" t="n">
        <v>7.2</v>
      </c>
      <c r="C82" s="5" t="n">
        <v>14</v>
      </c>
    </row>
    <row r="83">
      <c r="A83" s="4" t="inlineStr">
        <is>
          <t>Level 3 | Designated as Hedging Instrument</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liability</t>
        </is>
      </c>
      <c r="B85" s="5" t="n">
        <v>0</v>
      </c>
      <c r="C85" s="8" t="n">
        <v>7.2</v>
      </c>
    </row>
    <row r="86">
      <c r="A86" s="4" t="inlineStr">
        <is>
          <t>Level 3 | Other Asse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Investments in equity securities</t>
        </is>
      </c>
      <c r="B88" s="5" t="n">
        <v>0</v>
      </c>
      <c r="C88" s="5" t="n">
        <v>0</v>
      </c>
    </row>
    <row r="89">
      <c r="A89" s="4" t="inlineStr">
        <is>
          <t>Level 3 | Long-term Borrowings | 2029 Dollar Term Loan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Loans payable</t>
        </is>
      </c>
      <c r="B91" s="5" t="n">
        <v>0</v>
      </c>
      <c r="C91" s="5" t="n">
        <v>0</v>
      </c>
    </row>
    <row r="92">
      <c r="A92" s="4" t="inlineStr">
        <is>
          <t>Level 3 | Long-term Borrowings | 2025 Euro Senior Not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Notes payable</t>
        </is>
      </c>
      <c r="B94" s="5" t="n">
        <v>0</v>
      </c>
      <c r="C94" s="5" t="n">
        <v>0</v>
      </c>
    </row>
    <row r="95">
      <c r="A95" s="4" t="inlineStr">
        <is>
          <t>Level 3 | Long-term Borrowings | 2027 Dollar Senior Not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Notes payable</t>
        </is>
      </c>
      <c r="B97" s="5" t="n">
        <v>0</v>
      </c>
      <c r="C97" s="5" t="n">
        <v>0</v>
      </c>
    </row>
    <row r="98">
      <c r="A98" s="4" t="inlineStr">
        <is>
          <t>Level 3 | Long-term Borrowings | 2029 Dollar Senior Not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Notes payable</t>
        </is>
      </c>
      <c r="B100" s="5" t="n">
        <v>0</v>
      </c>
      <c r="C100" s="5" t="n">
        <v>0</v>
      </c>
    </row>
    <row r="101">
      <c r="A101" s="4" t="inlineStr">
        <is>
          <t>Level 3 | Interest rate swaps | Designated as Hedging Instrument</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rivative asset</t>
        </is>
      </c>
      <c r="B103" s="5" t="n">
        <v>0</v>
      </c>
      <c r="C103" s="5" t="n">
        <v>0</v>
      </c>
    </row>
    <row r="104">
      <c r="A104" s="4" t="inlineStr">
        <is>
          <t>Level 3 | Cross-currency swaps | Prepaid Expenses and Other Current Assets | Designated as Hedging Instrument</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rivative asset</t>
        </is>
      </c>
      <c r="B106" s="5" t="n">
        <v>0</v>
      </c>
      <c r="C106" s="5" t="n">
        <v>0</v>
      </c>
    </row>
    <row r="107">
      <c r="A107" s="4" t="inlineStr">
        <is>
          <t>Level 3 | Cross-currency swaps | Other Assets | Designated as Hedging Instrument</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rivative asset</t>
        </is>
      </c>
      <c r="B109" s="6" t="n">
        <v>0</v>
      </c>
      <c r="C109"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Hedging Activities and Fair Value Measurements - Schedule of Liability Activity (Details) $ in Millions</t>
        </is>
      </c>
      <c r="B1" s="2" t="inlineStr">
        <is>
          <t>9 Months Ended</t>
        </is>
      </c>
    </row>
    <row r="2">
      <c r="B2" s="2" t="inlineStr">
        <is>
          <t>Sep. 30,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7" t="n">
        <v>7.2</v>
      </c>
    </row>
    <row r="5">
      <c r="A5" s="4" t="inlineStr">
        <is>
          <t>Payments</t>
        </is>
      </c>
      <c r="B5" s="8" t="n">
        <v>-6.9</v>
      </c>
    </row>
    <row r="6">
      <c r="A6" s="4" t="inlineStr">
        <is>
          <t>Change in fair value</t>
        </is>
      </c>
      <c r="B6" s="8" t="n">
        <v>-0.3</v>
      </c>
    </row>
    <row r="7">
      <c r="A7" s="4" t="inlineStr">
        <is>
          <t>Ending balance</t>
        </is>
      </c>
      <c r="B7"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Hedging Activities and Fair Value Measurements - Derivative Locations and Amounts Recognize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et Amount of (Gain) Loss Recognized in OCI on Derivatives</t>
        </is>
      </c>
      <c r="B4" s="7" t="n">
        <v>-0.4</v>
      </c>
      <c r="C4" s="7" t="n">
        <v>2.7</v>
      </c>
      <c r="D4" s="7" t="n">
        <v>-1.7</v>
      </c>
      <c r="E4" s="7" t="n">
        <v>33.6</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Net Amount of (Gain) Loss Recognized in OCI on Derivatives</t>
        </is>
      </c>
      <c r="B7" s="5" t="n">
        <v>0</v>
      </c>
      <c r="C7" s="8" t="n">
        <v>-2.5</v>
      </c>
      <c r="D7" s="8" t="n">
        <v>-1.5</v>
      </c>
      <c r="E7" s="8" t="n">
        <v>-21.8</v>
      </c>
    </row>
    <row r="8">
      <c r="A8" s="4" t="inlineStr">
        <is>
          <t>Foreign currency forward contract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Net Amount of (Gain) Loss Recognized in OCI on Derivatives</t>
        </is>
      </c>
      <c r="B10" s="5" t="n">
        <v>0</v>
      </c>
      <c r="C10" s="8" t="n">
        <v>-0.1</v>
      </c>
      <c r="D10" s="5" t="n">
        <v>0</v>
      </c>
      <c r="E10" s="8" t="n">
        <v>-0.2</v>
      </c>
    </row>
    <row r="11">
      <c r="A11" s="4" t="inlineStr">
        <is>
          <t>Cross-currency swap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Net Amount of (Gain) Loss Recognized in OCI on Derivatives</t>
        </is>
      </c>
      <c r="B13" s="5" t="n">
        <v>-14</v>
      </c>
      <c r="C13" s="8" t="n">
        <v>-65.5</v>
      </c>
      <c r="D13" s="8" t="n">
        <v>0.2</v>
      </c>
      <c r="E13" s="8" t="n">
        <v>-124.9</v>
      </c>
    </row>
    <row r="14">
      <c r="A14" s="4" t="inlineStr">
        <is>
          <t>Interest expense, net | Interest rate swap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Amount of Gain Recognized in Income</t>
        </is>
      </c>
      <c r="B16" s="8" t="n">
        <v>-0.4</v>
      </c>
      <c r="C16" s="8" t="n">
        <v>0.1</v>
      </c>
      <c r="D16" s="5" t="n">
        <v>-3</v>
      </c>
      <c r="E16" s="8" t="n">
        <v>11.6</v>
      </c>
    </row>
    <row r="17">
      <c r="A17" s="4" t="inlineStr">
        <is>
          <t>Interest expense, net | Cross-currency swap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Amount of Gain Recognized in Income</t>
        </is>
      </c>
      <c r="B19" s="8" t="n">
        <v>-1.8</v>
      </c>
      <c r="C19" s="8" t="n">
        <v>-5.4</v>
      </c>
      <c r="D19" s="8" t="n">
        <v>-7.7</v>
      </c>
      <c r="E19" s="8" t="n">
        <v>-15.3</v>
      </c>
    </row>
    <row r="20">
      <c r="A20" s="4" t="inlineStr">
        <is>
          <t>Cost of goods sold | Foreign currency forward contract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Amount of Gain Recognized in Income</t>
        </is>
      </c>
      <c r="B22" s="6" t="n">
        <v>0</v>
      </c>
      <c r="C22" s="6" t="n">
        <v>0</v>
      </c>
      <c r="D22" s="7" t="n">
        <v>-0.2</v>
      </c>
      <c r="E22"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Hedging Activities and Fair Value Measurements - Instruments Not Designated as Hedg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eign currency forward contracts | Other expense, net</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s not designated as hedging</t>
        </is>
      </c>
      <c r="B5" s="7" t="n">
        <v>4.2</v>
      </c>
      <c r="C5" s="7" t="n">
        <v>5.2</v>
      </c>
      <c r="D5" s="7" t="n">
        <v>-2.7</v>
      </c>
      <c r="E5" s="7" t="n">
        <v>7.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Segment Reporting Information, by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309</v>
      </c>
      <c r="C4" s="7" t="n">
        <v>1238.7</v>
      </c>
      <c r="D4" s="7" t="n">
        <v>3886.8</v>
      </c>
      <c r="E4" s="7" t="n">
        <v>3647.7</v>
      </c>
    </row>
    <row r="5">
      <c r="A5" s="4" t="inlineStr">
        <is>
          <t>Depreciation and amortization expense</t>
        </is>
      </c>
      <c r="B5" s="8" t="n">
        <v>71.2</v>
      </c>
      <c r="C5" s="8" t="n">
        <v>74.5</v>
      </c>
      <c r="D5" s="8" t="n">
        <v>206.9</v>
      </c>
      <c r="E5" s="8" t="n">
        <v>229.5</v>
      </c>
    </row>
    <row r="6">
      <c r="A6" s="4" t="inlineStr">
        <is>
          <t>Intercompany sales between segments</t>
        </is>
      </c>
      <c r="B6" s="5" t="n">
        <v>0</v>
      </c>
      <c r="C6" s="5" t="n">
        <v>0</v>
      </c>
      <c r="D6" s="5" t="n">
        <v>0</v>
      </c>
      <c r="E6" s="5" t="n">
        <v>0</v>
      </c>
    </row>
    <row r="7">
      <c r="A7" s="4" t="inlineStr">
        <is>
          <t>Performance Coating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8" t="n">
        <v>856.1</v>
      </c>
      <c r="C9" s="5" t="n">
        <v>838</v>
      </c>
      <c r="D9" s="8" t="n">
        <v>2559.2</v>
      </c>
      <c r="E9" s="8" t="n">
        <v>2508.2</v>
      </c>
    </row>
    <row r="10">
      <c r="A10" s="4" t="inlineStr">
        <is>
          <t>Depreciation and amortization expense</t>
        </is>
      </c>
      <c r="B10" s="8" t="n">
        <v>55.6</v>
      </c>
      <c r="C10" s="8" t="n">
        <v>55.5</v>
      </c>
      <c r="D10" s="8" t="n">
        <v>158.6</v>
      </c>
      <c r="E10" s="8" t="n">
        <v>171.2</v>
      </c>
    </row>
    <row r="11">
      <c r="A11" s="4" t="inlineStr">
        <is>
          <t>Mobility Coating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452.9</v>
      </c>
      <c r="C13" s="8" t="n">
        <v>400.7</v>
      </c>
      <c r="D13" s="8" t="n">
        <v>1327.6</v>
      </c>
      <c r="E13" s="8" t="n">
        <v>1139.5</v>
      </c>
    </row>
    <row r="14">
      <c r="A14" s="4" t="inlineStr">
        <is>
          <t>Depreciation and amortization expense</t>
        </is>
      </c>
      <c r="B14" s="8" t="n">
        <v>15.6</v>
      </c>
      <c r="C14" s="5" t="n">
        <v>19</v>
      </c>
      <c r="D14" s="8" t="n">
        <v>48.3</v>
      </c>
      <c r="E14" s="8" t="n">
        <v>58.3</v>
      </c>
    </row>
    <row r="15">
      <c r="A15" s="4" t="inlineStr">
        <is>
          <t>Refinish | Performance Coating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8" t="n">
        <v>528.9</v>
      </c>
      <c r="C17" s="8" t="n">
        <v>498.7</v>
      </c>
      <c r="D17" s="8" t="n">
        <v>1547.2</v>
      </c>
      <c r="E17" s="8" t="n">
        <v>1451.2</v>
      </c>
    </row>
    <row r="18">
      <c r="A18" s="4" t="inlineStr">
        <is>
          <t>Industrial | Performance Coating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8" t="n">
        <v>327.2</v>
      </c>
      <c r="C20" s="8" t="n">
        <v>339.3</v>
      </c>
      <c r="D20" s="5" t="n">
        <v>1012</v>
      </c>
      <c r="E20" s="5" t="n">
        <v>1057</v>
      </c>
    </row>
    <row r="21">
      <c r="A21" s="4" t="inlineStr">
        <is>
          <t>Light Vehicle | Mobility Coating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8" t="n">
        <v>341.8</v>
      </c>
      <c r="C23" s="5" t="n">
        <v>303</v>
      </c>
      <c r="D23" s="8" t="n">
        <v>1000.5</v>
      </c>
      <c r="E23" s="8" t="n">
        <v>861.5</v>
      </c>
    </row>
    <row r="24">
      <c r="A24" s="4" t="inlineStr">
        <is>
          <t>Commercial Vehicle | Mobility Coating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sales</t>
        </is>
      </c>
      <c r="B26" s="7" t="n">
        <v>111.1</v>
      </c>
      <c r="C26" s="7" t="n">
        <v>97.7</v>
      </c>
      <c r="D26" s="7" t="n">
        <v>327.1</v>
      </c>
      <c r="E26" s="6" t="n">
        <v>27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Operating Profit (Loss) from Segments to Consolidate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Adjusted EBIT</t>
        </is>
      </c>
      <c r="B4" s="7" t="n">
        <v>174.8</v>
      </c>
      <c r="C4" s="7" t="n">
        <v>125.4</v>
      </c>
      <c r="D4" s="7" t="n">
        <v>449.1</v>
      </c>
      <c r="E4" s="6" t="n">
        <v>348</v>
      </c>
    </row>
    <row r="5">
      <c r="A5" s="4" t="inlineStr">
        <is>
          <t>Interest expense, net</t>
        </is>
      </c>
      <c r="B5" s="8" t="n">
        <v>55.1</v>
      </c>
      <c r="C5" s="5" t="n">
        <v>35</v>
      </c>
      <c r="D5" s="8" t="n">
        <v>157.9</v>
      </c>
      <c r="E5" s="8" t="n">
        <v>101.1</v>
      </c>
    </row>
    <row r="6">
      <c r="A6" s="4" t="inlineStr">
        <is>
          <t>Debt extinguishment and refinancing-related costs (benefits)</t>
        </is>
      </c>
      <c r="B6" s="5" t="n">
        <v>4</v>
      </c>
      <c r="C6" s="8" t="n">
        <v>-0.4</v>
      </c>
      <c r="D6" s="5" t="n">
        <v>7</v>
      </c>
      <c r="E6" s="8" t="n">
        <v>-0.6</v>
      </c>
    </row>
    <row r="7">
      <c r="A7" s="4" t="inlineStr">
        <is>
          <t>Termination benefits and other employee-related costs</t>
        </is>
      </c>
      <c r="B7" s="8" t="n">
        <v>11.5</v>
      </c>
      <c r="C7" s="5" t="n">
        <v>5</v>
      </c>
      <c r="D7" s="8" t="n">
        <v>13.6</v>
      </c>
      <c r="E7" s="8" t="n">
        <v>10.1</v>
      </c>
    </row>
    <row r="8">
      <c r="A8" s="4" t="inlineStr">
        <is>
          <t>Acquisition and divestiture-related costs</t>
        </is>
      </c>
      <c r="B8" s="8" t="n">
        <v>0.4</v>
      </c>
      <c r="C8" s="8" t="n">
        <v>0.2</v>
      </c>
      <c r="D8" s="8" t="n">
        <v>0.8</v>
      </c>
      <c r="E8" s="8" t="n">
        <v>2.8</v>
      </c>
    </row>
    <row r="9">
      <c r="A9" s="4" t="inlineStr">
        <is>
          <t>Impairment (benefits) charges</t>
        </is>
      </c>
      <c r="B9" s="8" t="n">
        <v>-0.1</v>
      </c>
      <c r="C9" s="8" t="n">
        <v>-0.1</v>
      </c>
      <c r="D9" s="8" t="n">
        <v>15.3</v>
      </c>
      <c r="E9" s="8" t="n">
        <v>-0.4</v>
      </c>
    </row>
    <row r="10">
      <c r="A10" s="4" t="inlineStr">
        <is>
          <t>Accelerated depreciation and site closure costs</t>
        </is>
      </c>
      <c r="B10" s="8" t="n">
        <v>2.1</v>
      </c>
      <c r="C10" s="8" t="n">
        <v>1.1</v>
      </c>
      <c r="D10" s="5" t="n">
        <v>4</v>
      </c>
      <c r="E10" s="8" t="n">
        <v>4.2</v>
      </c>
    </row>
    <row r="11">
      <c r="A11" s="4" t="inlineStr">
        <is>
          <t>Russia sanction-related impacts</t>
        </is>
      </c>
      <c r="B11" s="8" t="n">
        <v>-0.2</v>
      </c>
      <c r="C11" s="8" t="n">
        <v>-1.3</v>
      </c>
      <c r="D11" s="8" t="n">
        <v>-1.5</v>
      </c>
      <c r="E11" s="8" t="n">
        <v>4.8</v>
      </c>
    </row>
    <row r="12">
      <c r="A12" s="4" t="inlineStr">
        <is>
          <t>Commercial agreement restructuring charge</t>
        </is>
      </c>
      <c r="B12" s="5" t="n">
        <v>0</v>
      </c>
      <c r="C12" s="5" t="n">
        <v>0</v>
      </c>
      <c r="D12" s="5" t="n">
        <v>0</v>
      </c>
      <c r="E12" s="5" t="n">
        <v>25</v>
      </c>
    </row>
    <row r="13">
      <c r="A13" s="4" t="inlineStr">
        <is>
          <t>Other adjustments</t>
        </is>
      </c>
      <c r="B13" s="8" t="n">
        <v>-0.6</v>
      </c>
      <c r="C13" s="8" t="n">
        <v>0.8</v>
      </c>
      <c r="D13" s="8" t="n">
        <v>-0.9</v>
      </c>
      <c r="E13" s="8" t="n">
        <v>1.1</v>
      </c>
    </row>
    <row r="14">
      <c r="A14" s="4" t="inlineStr">
        <is>
          <t>Income before income taxes</t>
        </is>
      </c>
      <c r="B14" s="8" t="n">
        <v>102.6</v>
      </c>
      <c r="C14" s="8" t="n">
        <v>85.09999999999999</v>
      </c>
      <c r="D14" s="8" t="n">
        <v>252.9</v>
      </c>
      <c r="E14" s="8" t="n">
        <v>199.9</v>
      </c>
    </row>
    <row r="15">
      <c r="A15" s="4" t="inlineStr">
        <is>
          <t>Unconsummated Merger And Acquisition</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Acquisition and divestiture-related costs</t>
        </is>
      </c>
      <c r="B17" s="4" t="inlineStr">
        <is>
          <t xml:space="preserve"> </t>
        </is>
      </c>
      <c r="C17" s="4" t="inlineStr">
        <is>
          <t xml:space="preserve"> </t>
        </is>
      </c>
      <c r="D17" s="8" t="n">
        <v>0.2</v>
      </c>
      <c r="E17" s="8" t="n">
        <v>1.9</v>
      </c>
    </row>
    <row r="18">
      <c r="A18" s="4" t="inlineStr">
        <is>
          <t>Performance Coatings</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row>
    <row r="20">
      <c r="A20" s="4" t="inlineStr">
        <is>
          <t>Adjusted EBIT</t>
        </is>
      </c>
      <c r="B20" s="5" t="n">
        <v>135</v>
      </c>
      <c r="C20" s="8" t="n">
        <v>121.8</v>
      </c>
      <c r="D20" s="8" t="n">
        <v>362.1</v>
      </c>
      <c r="E20" s="8" t="n">
        <v>341.6</v>
      </c>
    </row>
    <row r="21">
      <c r="A21" s="4" t="inlineStr">
        <is>
          <t>Mobility Coatings</t>
        </is>
      </c>
      <c r="B21" s="4" t="inlineStr">
        <is>
          <t xml:space="preserve"> </t>
        </is>
      </c>
      <c r="C21" s="4" t="inlineStr">
        <is>
          <t xml:space="preserve"> </t>
        </is>
      </c>
      <c r="D21" s="4" t="inlineStr">
        <is>
          <t xml:space="preserve"> </t>
        </is>
      </c>
      <c r="E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c r="E22" s="4" t="inlineStr">
        <is>
          <t xml:space="preserve"> </t>
        </is>
      </c>
    </row>
    <row r="23">
      <c r="A23" s="4" t="inlineStr">
        <is>
          <t>Adjusted EBIT</t>
        </is>
      </c>
      <c r="B23" s="7" t="n">
        <v>39.8</v>
      </c>
      <c r="C23" s="7" t="n">
        <v>3.6</v>
      </c>
      <c r="D23" s="6" t="n">
        <v>87</v>
      </c>
      <c r="E23" s="7" t="n">
        <v>6.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7" t="n">
        <v>194.9</v>
      </c>
      <c r="C4" s="7" t="n">
        <v>148.3</v>
      </c>
    </row>
    <row r="5">
      <c r="A5" s="3" t="inlineStr">
        <is>
          <t>Adjustment to reconcile net income to cash provided by operating activities:</t>
        </is>
      </c>
      <c r="B5" s="4" t="inlineStr">
        <is>
          <t xml:space="preserve"> </t>
        </is>
      </c>
      <c r="C5" s="4" t="inlineStr">
        <is>
          <t xml:space="preserve"> </t>
        </is>
      </c>
    </row>
    <row r="6">
      <c r="A6" s="4" t="inlineStr">
        <is>
          <t>Depreciation and amortization</t>
        </is>
      </c>
      <c r="B6" s="8" t="n">
        <v>206.9</v>
      </c>
      <c r="C6" s="8" t="n">
        <v>229.5</v>
      </c>
    </row>
    <row r="7">
      <c r="A7" s="4" t="inlineStr">
        <is>
          <t>Amortization of deferred financing costs and original issue discount</t>
        </is>
      </c>
      <c r="B7" s="8" t="n">
        <v>6.5</v>
      </c>
      <c r="C7" s="8" t="n">
        <v>7.2</v>
      </c>
    </row>
    <row r="8">
      <c r="A8" s="4" t="inlineStr">
        <is>
          <t>Debt extinguishment and refinancing related costs</t>
        </is>
      </c>
      <c r="B8" s="5" t="n">
        <v>7</v>
      </c>
      <c r="C8" s="8" t="n">
        <v>-0.6</v>
      </c>
    </row>
    <row r="9">
      <c r="A9" s="4" t="inlineStr">
        <is>
          <t>Deferred income taxes</t>
        </is>
      </c>
      <c r="B9" s="8" t="n">
        <v>-8.1</v>
      </c>
      <c r="C9" s="8" t="n">
        <v>2.8</v>
      </c>
    </row>
    <row r="10">
      <c r="A10" s="4" t="inlineStr">
        <is>
          <t>Realized and unrealized foreign exchange losses, net</t>
        </is>
      </c>
      <c r="B10" s="8" t="n">
        <v>21.3</v>
      </c>
      <c r="C10" s="8" t="n">
        <v>5.5</v>
      </c>
    </row>
    <row r="11">
      <c r="A11" s="4" t="inlineStr">
        <is>
          <t>Stock-based compensation</t>
        </is>
      </c>
      <c r="B11" s="8" t="n">
        <v>19.3</v>
      </c>
      <c r="C11" s="5" t="n">
        <v>14</v>
      </c>
    </row>
    <row r="12">
      <c r="A12" s="4" t="inlineStr">
        <is>
          <t>Divestiture and impairment charges</t>
        </is>
      </c>
      <c r="B12" s="8" t="n">
        <v>15.3</v>
      </c>
      <c r="C12" s="8" t="n">
        <v>0.7</v>
      </c>
    </row>
    <row r="13">
      <c r="A13" s="4" t="inlineStr">
        <is>
          <t>Interest income on swaps designated as net investment hedges</t>
        </is>
      </c>
      <c r="B13" s="8" t="n">
        <v>-9.1</v>
      </c>
      <c r="C13" s="8" t="n">
        <v>-16.1</v>
      </c>
    </row>
    <row r="14">
      <c r="A14" s="4" t="inlineStr">
        <is>
          <t>Commercial agreement restructuring charge</t>
        </is>
      </c>
      <c r="B14" s="5" t="n">
        <v>0</v>
      </c>
      <c r="C14" s="5" t="n">
        <v>25</v>
      </c>
    </row>
    <row r="15">
      <c r="A15" s="4" t="inlineStr">
        <is>
          <t>Other non-cash, net</t>
        </is>
      </c>
      <c r="B15" s="5" t="n">
        <v>25</v>
      </c>
      <c r="C15" s="8" t="n">
        <v>-1.6</v>
      </c>
    </row>
    <row r="16">
      <c r="A16" s="3" t="inlineStr">
        <is>
          <t>Changes in operating assets and liabilities:</t>
        </is>
      </c>
      <c r="B16" s="4" t="inlineStr">
        <is>
          <t xml:space="preserve"> </t>
        </is>
      </c>
      <c r="C16" s="4" t="inlineStr">
        <is>
          <t xml:space="preserve"> </t>
        </is>
      </c>
    </row>
    <row r="17">
      <c r="A17" s="4" t="inlineStr">
        <is>
          <t>Trade accounts and notes receivable</t>
        </is>
      </c>
      <c r="B17" s="8" t="n">
        <v>-212.9</v>
      </c>
      <c r="C17" s="8" t="n">
        <v>-242.4</v>
      </c>
    </row>
    <row r="18">
      <c r="A18" s="4" t="inlineStr">
        <is>
          <t>Inventories</t>
        </is>
      </c>
      <c r="B18" s="8" t="n">
        <v>65.8</v>
      </c>
      <c r="C18" s="8" t="n">
        <v>-220.8</v>
      </c>
    </row>
    <row r="19">
      <c r="A19" s="4" t="inlineStr">
        <is>
          <t>Prepaid expenses and other assets</t>
        </is>
      </c>
      <c r="B19" s="8" t="n">
        <v>-68.3</v>
      </c>
      <c r="C19" s="8" t="n">
        <v>-78.90000000000001</v>
      </c>
    </row>
    <row r="20">
      <c r="A20" s="4" t="inlineStr">
        <is>
          <t>Accounts payable</t>
        </is>
      </c>
      <c r="B20" s="8" t="n">
        <v>17.3</v>
      </c>
      <c r="C20" s="8" t="n">
        <v>189.7</v>
      </c>
    </row>
    <row r="21">
      <c r="A21" s="4" t="inlineStr">
        <is>
          <t>Other accrued liabilities</t>
        </is>
      </c>
      <c r="B21" s="8" t="n">
        <v>8.800000000000001</v>
      </c>
      <c r="C21" s="8" t="n">
        <v>-2.5</v>
      </c>
    </row>
    <row r="22">
      <c r="A22" s="4" t="inlineStr">
        <is>
          <t>Other liabilities</t>
        </is>
      </c>
      <c r="B22" s="8" t="n">
        <v>-0.4</v>
      </c>
      <c r="C22" s="8" t="n">
        <v>-11.6</v>
      </c>
    </row>
    <row r="23">
      <c r="A23" s="4" t="inlineStr">
        <is>
          <t>Cash provided by operating activities</t>
        </is>
      </c>
      <c r="B23" s="8" t="n">
        <v>289.3</v>
      </c>
      <c r="C23" s="8" t="n">
        <v>48.2</v>
      </c>
    </row>
    <row r="24">
      <c r="A24" s="3" t="inlineStr">
        <is>
          <t>Investing activities:</t>
        </is>
      </c>
      <c r="B24" s="4" t="inlineStr">
        <is>
          <t xml:space="preserve"> </t>
        </is>
      </c>
      <c r="C24" s="4" t="inlineStr">
        <is>
          <t xml:space="preserve"> </t>
        </is>
      </c>
    </row>
    <row r="25">
      <c r="A25" s="4" t="inlineStr">
        <is>
          <t>Purchase of property, plant and equipment</t>
        </is>
      </c>
      <c r="B25" s="8" t="n">
        <v>-105.3</v>
      </c>
      <c r="C25" s="8" t="n">
        <v>-107.5</v>
      </c>
    </row>
    <row r="26">
      <c r="A26" s="4" t="inlineStr">
        <is>
          <t>Interest proceeds on swaps designated as net investment hedges</t>
        </is>
      </c>
      <c r="B26" s="8" t="n">
        <v>9.1</v>
      </c>
      <c r="C26" s="8" t="n">
        <v>16.1</v>
      </c>
    </row>
    <row r="27">
      <c r="A27" s="4" t="inlineStr">
        <is>
          <t>Settlement proceeds on swaps designated as net investment hedges</t>
        </is>
      </c>
      <c r="B27" s="8" t="n">
        <v>29.4</v>
      </c>
      <c r="C27" s="5" t="n">
        <v>25</v>
      </c>
    </row>
    <row r="28">
      <c r="A28" s="4" t="inlineStr">
        <is>
          <t>Other investing activities, net</t>
        </is>
      </c>
      <c r="B28" s="8" t="n">
        <v>2.3</v>
      </c>
      <c r="C28" s="8" t="n">
        <v>-1.5</v>
      </c>
    </row>
    <row r="29">
      <c r="A29" s="4" t="inlineStr">
        <is>
          <t>Cash used for investing activities</t>
        </is>
      </c>
      <c r="B29" s="8" t="n">
        <v>-64.5</v>
      </c>
      <c r="C29" s="8" t="n">
        <v>-67.90000000000001</v>
      </c>
    </row>
    <row r="30">
      <c r="A30" s="3" t="inlineStr">
        <is>
          <t>Financing activities:</t>
        </is>
      </c>
      <c r="B30" s="4" t="inlineStr">
        <is>
          <t xml:space="preserve"> </t>
        </is>
      </c>
      <c r="C30" s="4" t="inlineStr">
        <is>
          <t xml:space="preserve"> </t>
        </is>
      </c>
    </row>
    <row r="31">
      <c r="A31" s="4" t="inlineStr">
        <is>
          <t>Proceeds from short-term borrowings</t>
        </is>
      </c>
      <c r="B31" s="8" t="n">
        <v>8.800000000000001</v>
      </c>
      <c r="C31" s="5" t="n">
        <v>0</v>
      </c>
    </row>
    <row r="32">
      <c r="A32" s="4" t="inlineStr">
        <is>
          <t>Proceeds from long-term borrowings</t>
        </is>
      </c>
      <c r="B32" s="8" t="n">
        <v>197.4</v>
      </c>
      <c r="C32" s="5" t="n">
        <v>0</v>
      </c>
    </row>
    <row r="33">
      <c r="A33" s="4" t="inlineStr">
        <is>
          <t>Payments on short-term borrowings</t>
        </is>
      </c>
      <c r="B33" s="8" t="n">
        <v>-39.8</v>
      </c>
      <c r="C33" s="8" t="n">
        <v>-52.3</v>
      </c>
    </row>
    <row r="34">
      <c r="A34" s="4" t="inlineStr">
        <is>
          <t>Payments on long-term borrowings</t>
        </is>
      </c>
      <c r="B34" s="8" t="n">
        <v>-359.5</v>
      </c>
      <c r="C34" s="8" t="n">
        <v>-20.5</v>
      </c>
    </row>
    <row r="35">
      <c r="A35" s="4" t="inlineStr">
        <is>
          <t>Financing-related costs</t>
        </is>
      </c>
      <c r="B35" s="8" t="n">
        <v>-8.5</v>
      </c>
      <c r="C35" s="8" t="n">
        <v>-0.1</v>
      </c>
    </row>
    <row r="36">
      <c r="A36" s="4" t="inlineStr">
        <is>
          <t>Purchases of common stock</t>
        </is>
      </c>
      <c r="B36" s="5" t="n">
        <v>-50</v>
      </c>
      <c r="C36" s="8" t="n">
        <v>-200.1</v>
      </c>
    </row>
    <row r="37">
      <c r="A37" s="4" t="inlineStr">
        <is>
          <t>Net cash flows associated with stock-based awards</t>
        </is>
      </c>
      <c r="B37" s="8" t="n">
        <v>6.7</v>
      </c>
      <c r="C37" s="4" t="inlineStr">
        <is>
          <t xml:space="preserve"> </t>
        </is>
      </c>
    </row>
    <row r="38">
      <c r="A38" s="4" t="inlineStr">
        <is>
          <t>Net cash flows associated with stock-based awards</t>
        </is>
      </c>
      <c r="B38" s="4" t="inlineStr">
        <is>
          <t xml:space="preserve"> </t>
        </is>
      </c>
      <c r="C38" s="8" t="n">
        <v>-1.7</v>
      </c>
    </row>
    <row r="39">
      <c r="A39" s="4" t="inlineStr">
        <is>
          <t>Deferred acquisition-related consideration</t>
        </is>
      </c>
      <c r="B39" s="8" t="n">
        <v>-7.7</v>
      </c>
      <c r="C39" s="5" t="n">
        <v>0</v>
      </c>
    </row>
    <row r="40">
      <c r="A40" s="4" t="inlineStr">
        <is>
          <t>Other financing activities, net</t>
        </is>
      </c>
      <c r="B40" s="8" t="n">
        <v>-0.1</v>
      </c>
      <c r="C40" s="8" t="n">
        <v>-0.2</v>
      </c>
    </row>
    <row r="41">
      <c r="A41" s="4" t="inlineStr">
        <is>
          <t>Cash used for financing activities</t>
        </is>
      </c>
      <c r="B41" s="8" t="n">
        <v>-252.7</v>
      </c>
      <c r="C41" s="8" t="n">
        <v>-274.9</v>
      </c>
    </row>
    <row r="42">
      <c r="A42" s="4" t="inlineStr">
        <is>
          <t>Decrease in cash</t>
        </is>
      </c>
      <c r="B42" s="8" t="n">
        <v>-27.9</v>
      </c>
      <c r="C42" s="8" t="n">
        <v>-294.6</v>
      </c>
    </row>
    <row r="43">
      <c r="A43" s="4" t="inlineStr">
        <is>
          <t>Effect of exchange rate changes on cash</t>
        </is>
      </c>
      <c r="B43" s="8" t="n">
        <v>-18.9</v>
      </c>
      <c r="C43" s="8" t="n">
        <v>-29.9</v>
      </c>
    </row>
    <row r="44">
      <c r="A44" s="4" t="inlineStr">
        <is>
          <t>Cash at beginning of period</t>
        </is>
      </c>
      <c r="B44" s="8" t="n">
        <v>654.9</v>
      </c>
      <c r="C44" s="8" t="n">
        <v>851.2</v>
      </c>
    </row>
    <row r="45">
      <c r="A45" s="4" t="inlineStr">
        <is>
          <t>Cash at end of period</t>
        </is>
      </c>
      <c r="B45" s="8" t="n">
        <v>608.1</v>
      </c>
      <c r="C45" s="8" t="n">
        <v>526.7</v>
      </c>
    </row>
    <row r="46">
      <c r="A46" s="3" t="inlineStr">
        <is>
          <t>Cash at end of period reconciliation:</t>
        </is>
      </c>
      <c r="B46" s="4" t="inlineStr">
        <is>
          <t xml:space="preserve"> </t>
        </is>
      </c>
      <c r="C46" s="4" t="inlineStr">
        <is>
          <t xml:space="preserve"> </t>
        </is>
      </c>
    </row>
    <row r="47">
      <c r="A47" s="4" t="inlineStr">
        <is>
          <t>Cash and cash equivalents</t>
        </is>
      </c>
      <c r="B47" s="8" t="n">
        <v>605.8</v>
      </c>
      <c r="C47" s="8" t="n">
        <v>517.4</v>
      </c>
    </row>
    <row r="48">
      <c r="A48" s="4" t="inlineStr">
        <is>
          <t>Restricted cash</t>
        </is>
      </c>
      <c r="B48" s="8" t="n">
        <v>2.3</v>
      </c>
      <c r="C48" s="8" t="n">
        <v>9.300000000000001</v>
      </c>
    </row>
    <row r="49">
      <c r="A49" s="4" t="inlineStr">
        <is>
          <t>Cash at end of period</t>
        </is>
      </c>
      <c r="B49" s="7" t="n">
        <v>608.1</v>
      </c>
      <c r="C49" s="7" t="n">
        <v>526.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Schedule of Accumulated Other Comprehensive Income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OCI, beginning balance</t>
        </is>
      </c>
      <c r="B4" s="4" t="inlineStr">
        <is>
          <t xml:space="preserve"> </t>
        </is>
      </c>
      <c r="C4" s="4" t="inlineStr">
        <is>
          <t xml:space="preserve"> </t>
        </is>
      </c>
      <c r="D4" s="7" t="n">
        <v>-466.9</v>
      </c>
      <c r="E4" s="4" t="inlineStr">
        <is>
          <t xml:space="preserve"> </t>
        </is>
      </c>
      <c r="F4" s="4" t="inlineStr">
        <is>
          <t xml:space="preserve"> </t>
        </is>
      </c>
      <c r="G4" s="4" t="inlineStr">
        <is>
          <t xml:space="preserve"> </t>
        </is>
      </c>
      <c r="H4" s="7" t="n">
        <v>-466.9</v>
      </c>
      <c r="I4" s="4" t="inlineStr">
        <is>
          <t xml:space="preserve"> </t>
        </is>
      </c>
    </row>
    <row r="5">
      <c r="A5" s="4" t="inlineStr">
        <is>
          <t>Other comprehensive loss, net of tax</t>
        </is>
      </c>
      <c r="B5" s="7" t="n">
        <v>-67.5</v>
      </c>
      <c r="C5" s="4" t="inlineStr">
        <is>
          <t xml:space="preserve"> </t>
        </is>
      </c>
      <c r="D5" s="4" t="inlineStr">
        <is>
          <t xml:space="preserve"> </t>
        </is>
      </c>
      <c r="E5" s="7" t="n">
        <v>-122.1</v>
      </c>
      <c r="F5" s="4" t="inlineStr">
        <is>
          <t xml:space="preserve"> </t>
        </is>
      </c>
      <c r="G5" s="4" t="inlineStr">
        <is>
          <t xml:space="preserve"> </t>
        </is>
      </c>
      <c r="H5" s="8" t="n">
        <v>-21.7</v>
      </c>
      <c r="I5" s="7" t="n">
        <v>-179.6</v>
      </c>
    </row>
    <row r="6">
      <c r="A6" s="4" t="inlineStr">
        <is>
          <t>AOCI, ending balance</t>
        </is>
      </c>
      <c r="B6" s="8" t="n">
        <v>-486.6</v>
      </c>
      <c r="C6" s="4" t="inlineStr">
        <is>
          <t xml:space="preserve"> </t>
        </is>
      </c>
      <c r="D6" s="4" t="inlineStr">
        <is>
          <t xml:space="preserve"> </t>
        </is>
      </c>
      <c r="E6" s="4" t="inlineStr">
        <is>
          <t xml:space="preserve"> </t>
        </is>
      </c>
      <c r="F6" s="4" t="inlineStr">
        <is>
          <t xml:space="preserve"> </t>
        </is>
      </c>
      <c r="G6" s="4" t="inlineStr">
        <is>
          <t xml:space="preserve"> </t>
        </is>
      </c>
      <c r="H6" s="8" t="n">
        <v>-486.6</v>
      </c>
      <c r="I6" s="4" t="inlineStr">
        <is>
          <t xml:space="preserve"> </t>
        </is>
      </c>
    </row>
    <row r="7">
      <c r="A7" s="4" t="inlineStr">
        <is>
          <t>Unrealized Currency Translation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OCI, beginning balance</t>
        </is>
      </c>
      <c r="B9" s="8" t="n">
        <v>-385.3</v>
      </c>
      <c r="C9" s="7" t="n">
        <v>-387.4</v>
      </c>
      <c r="D9" s="8" t="n">
        <v>-433.5</v>
      </c>
      <c r="E9" s="8" t="n">
        <v>-417.9</v>
      </c>
      <c r="F9" s="7" t="n">
        <v>-335.7</v>
      </c>
      <c r="G9" s="7" t="n">
        <v>-331.3</v>
      </c>
      <c r="H9" s="8" t="n">
        <v>-433.5</v>
      </c>
      <c r="I9" s="8" t="n">
        <v>-331.3</v>
      </c>
    </row>
    <row r="10">
      <c r="A10" s="4" t="inlineStr">
        <is>
          <t>Current year deferrals to AOCI</t>
        </is>
      </c>
      <c r="B10" s="5" t="n">
        <v>-65</v>
      </c>
      <c r="C10" s="8" t="n">
        <v>3.8</v>
      </c>
      <c r="D10" s="8" t="n">
        <v>50.3</v>
      </c>
      <c r="E10" s="8" t="n">
        <v>-118.5</v>
      </c>
      <c r="F10" s="8" t="n">
        <v>-77.09999999999999</v>
      </c>
      <c r="G10" s="8" t="n">
        <v>0.4</v>
      </c>
      <c r="H10" s="4" t="inlineStr">
        <is>
          <t xml:space="preserve"> </t>
        </is>
      </c>
      <c r="I10" s="4" t="inlineStr">
        <is>
          <t xml:space="preserve"> </t>
        </is>
      </c>
    </row>
    <row r="11">
      <c r="A11" s="4" t="inlineStr">
        <is>
          <t>Reclassifications from AOCI to Net income</t>
        </is>
      </c>
      <c r="B11" s="8" t="n">
        <v>-1.8</v>
      </c>
      <c r="C11" s="8" t="n">
        <v>-1.7</v>
      </c>
      <c r="D11" s="8" t="n">
        <v>-4.2</v>
      </c>
      <c r="E11" s="8" t="n">
        <v>-5.4</v>
      </c>
      <c r="F11" s="8" t="n">
        <v>-5.1</v>
      </c>
      <c r="G11" s="8" t="n">
        <v>-4.8</v>
      </c>
      <c r="H11" s="4" t="inlineStr">
        <is>
          <t xml:space="preserve"> </t>
        </is>
      </c>
      <c r="I11" s="4" t="inlineStr">
        <is>
          <t xml:space="preserve"> </t>
        </is>
      </c>
    </row>
    <row r="12">
      <c r="A12" s="4" t="inlineStr">
        <is>
          <t>Other comprehensive loss, net of tax</t>
        </is>
      </c>
      <c r="B12" s="8" t="n">
        <v>-66.8</v>
      </c>
      <c r="C12" s="8" t="n">
        <v>2.1</v>
      </c>
      <c r="D12" s="8" t="n">
        <v>46.1</v>
      </c>
      <c r="E12" s="8" t="n">
        <v>-123.9</v>
      </c>
      <c r="F12" s="8" t="n">
        <v>-82.2</v>
      </c>
      <c r="G12" s="8" t="n">
        <v>-4.4</v>
      </c>
      <c r="H12" s="4" t="inlineStr">
        <is>
          <t xml:space="preserve"> </t>
        </is>
      </c>
      <c r="I12" s="4" t="inlineStr">
        <is>
          <t xml:space="preserve"> </t>
        </is>
      </c>
    </row>
    <row r="13">
      <c r="A13" s="4" t="inlineStr">
        <is>
          <t>AOCI, ending balance</t>
        </is>
      </c>
      <c r="B13" s="8" t="n">
        <v>-452.1</v>
      </c>
      <c r="C13" s="8" t="n">
        <v>-385.3</v>
      </c>
      <c r="D13" s="8" t="n">
        <v>-387.4</v>
      </c>
      <c r="E13" s="8" t="n">
        <v>-541.8</v>
      </c>
      <c r="F13" s="8" t="n">
        <v>-417.9</v>
      </c>
      <c r="G13" s="8" t="n">
        <v>-335.7</v>
      </c>
      <c r="H13" s="8" t="n">
        <v>-452.1</v>
      </c>
      <c r="I13" s="8" t="n">
        <v>-541.8</v>
      </c>
    </row>
    <row r="14">
      <c r="A14" s="4" t="inlineStr">
        <is>
          <t>Pension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OCI, beginning balance</t>
        </is>
      </c>
      <c r="B16" s="8" t="n">
        <v>-35.5</v>
      </c>
      <c r="C16" s="8" t="n">
        <v>-36.1</v>
      </c>
      <c r="D16" s="8" t="n">
        <v>-36.3</v>
      </c>
      <c r="E16" s="8" t="n">
        <v>-59.5</v>
      </c>
      <c r="F16" s="8" t="n">
        <v>-59.9</v>
      </c>
      <c r="G16" s="8" t="n">
        <v>-60.4</v>
      </c>
      <c r="H16" s="8" t="n">
        <v>-36.3</v>
      </c>
      <c r="I16" s="8" t="n">
        <v>-60.4</v>
      </c>
    </row>
    <row r="17">
      <c r="A17" s="4" t="inlineStr">
        <is>
          <t>Current year deferrals to AOCI</t>
        </is>
      </c>
      <c r="B17" s="5" t="n">
        <v>0</v>
      </c>
      <c r="C17" s="8" t="n">
        <v>0.4</v>
      </c>
      <c r="D17" s="5" t="n">
        <v>0</v>
      </c>
      <c r="E17" s="5" t="n">
        <v>0</v>
      </c>
      <c r="F17" s="5" t="n">
        <v>0</v>
      </c>
      <c r="G17" s="5" t="n">
        <v>0</v>
      </c>
      <c r="H17" s="4" t="inlineStr">
        <is>
          <t xml:space="preserve"> </t>
        </is>
      </c>
      <c r="I17" s="4" t="inlineStr">
        <is>
          <t xml:space="preserve"> </t>
        </is>
      </c>
    </row>
    <row r="18">
      <c r="A18" s="4" t="inlineStr">
        <is>
          <t>Reclassifications from AOCI to Net income</t>
        </is>
      </c>
      <c r="B18" s="8" t="n">
        <v>0.2</v>
      </c>
      <c r="C18" s="8" t="n">
        <v>0.2</v>
      </c>
      <c r="D18" s="8" t="n">
        <v>0.2</v>
      </c>
      <c r="E18" s="8" t="n">
        <v>0.6</v>
      </c>
      <c r="F18" s="8" t="n">
        <v>0.4</v>
      </c>
      <c r="G18" s="8" t="n">
        <v>0.5</v>
      </c>
      <c r="H18" s="4" t="inlineStr">
        <is>
          <t xml:space="preserve"> </t>
        </is>
      </c>
      <c r="I18" s="4" t="inlineStr">
        <is>
          <t xml:space="preserve"> </t>
        </is>
      </c>
    </row>
    <row r="19">
      <c r="A19" s="4" t="inlineStr">
        <is>
          <t>Other comprehensive loss, net of tax</t>
        </is>
      </c>
      <c r="B19" s="8" t="n">
        <v>0.2</v>
      </c>
      <c r="C19" s="8" t="n">
        <v>0.6</v>
      </c>
      <c r="D19" s="8" t="n">
        <v>0.2</v>
      </c>
      <c r="E19" s="8" t="n">
        <v>0.6</v>
      </c>
      <c r="F19" s="8" t="n">
        <v>0.4</v>
      </c>
      <c r="G19" s="8" t="n">
        <v>0.5</v>
      </c>
      <c r="H19" s="4" t="inlineStr">
        <is>
          <t xml:space="preserve"> </t>
        </is>
      </c>
      <c r="I19" s="4" t="inlineStr">
        <is>
          <t xml:space="preserve"> </t>
        </is>
      </c>
    </row>
    <row r="20">
      <c r="A20" s="4" t="inlineStr">
        <is>
          <t>AOCI, ending balance</t>
        </is>
      </c>
      <c r="B20" s="8" t="n">
        <v>-35.3</v>
      </c>
      <c r="C20" s="8" t="n">
        <v>-35.5</v>
      </c>
      <c r="D20" s="8" t="n">
        <v>-36.1</v>
      </c>
      <c r="E20" s="8" t="n">
        <v>-58.9</v>
      </c>
      <c r="F20" s="8" t="n">
        <v>-59.5</v>
      </c>
      <c r="G20" s="8" t="n">
        <v>-59.9</v>
      </c>
      <c r="H20" s="8" t="n">
        <v>-35.3</v>
      </c>
      <c r="I20" s="8" t="n">
        <v>-58.9</v>
      </c>
    </row>
    <row r="21">
      <c r="A21" s="4" t="inlineStr">
        <is>
          <t>Unrealized Gain (Loss) on Derivat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OCI, beginning balance</t>
        </is>
      </c>
      <c r="B23" s="8" t="n">
        <v>1.1</v>
      </c>
      <c r="C23" s="5" t="n">
        <v>1</v>
      </c>
      <c r="D23" s="8" t="n">
        <v>2.9</v>
      </c>
      <c r="E23" s="8" t="n">
        <v>4.2</v>
      </c>
      <c r="F23" s="8" t="n">
        <v>-5.8</v>
      </c>
      <c r="G23" s="8" t="n">
        <v>-22.7</v>
      </c>
      <c r="H23" s="8" t="n">
        <v>2.9</v>
      </c>
      <c r="I23" s="8" t="n">
        <v>-22.7</v>
      </c>
    </row>
    <row r="24">
      <c r="A24" s="4" t="inlineStr">
        <is>
          <t>Current year deferrals to AOCI</t>
        </is>
      </c>
      <c r="B24" s="5" t="n">
        <v>0</v>
      </c>
      <c r="C24" s="8" t="n">
        <v>1.2</v>
      </c>
      <c r="D24" s="8" t="n">
        <v>0.6</v>
      </c>
      <c r="E24" s="8" t="n">
        <v>2.4</v>
      </c>
      <c r="F24" s="8" t="n">
        <v>6.1</v>
      </c>
      <c r="G24" s="8" t="n">
        <v>10.8</v>
      </c>
      <c r="H24" s="4" t="inlineStr">
        <is>
          <t xml:space="preserve"> </t>
        </is>
      </c>
      <c r="I24" s="4" t="inlineStr">
        <is>
          <t xml:space="preserve"> </t>
        </is>
      </c>
    </row>
    <row r="25">
      <c r="A25" s="4" t="inlineStr">
        <is>
          <t>Reclassifications from AOCI to Net income</t>
        </is>
      </c>
      <c r="B25" s="8" t="n">
        <v>-0.3</v>
      </c>
      <c r="C25" s="8" t="n">
        <v>-1.1</v>
      </c>
      <c r="D25" s="8" t="n">
        <v>-2.5</v>
      </c>
      <c r="E25" s="8" t="n">
        <v>0.2</v>
      </c>
      <c r="F25" s="8" t="n">
        <v>3.9</v>
      </c>
      <c r="G25" s="8" t="n">
        <v>6.1</v>
      </c>
      <c r="H25" s="4" t="inlineStr">
        <is>
          <t xml:space="preserve"> </t>
        </is>
      </c>
      <c r="I25" s="4" t="inlineStr">
        <is>
          <t xml:space="preserve"> </t>
        </is>
      </c>
    </row>
    <row r="26">
      <c r="A26" s="4" t="inlineStr">
        <is>
          <t>Other comprehensive loss, net of tax</t>
        </is>
      </c>
      <c r="B26" s="8" t="n">
        <v>-0.3</v>
      </c>
      <c r="C26" s="8" t="n">
        <v>0.1</v>
      </c>
      <c r="D26" s="8" t="n">
        <v>-1.9</v>
      </c>
      <c r="E26" s="8" t="n">
        <v>2.6</v>
      </c>
      <c r="F26" s="5" t="n">
        <v>10</v>
      </c>
      <c r="G26" s="8" t="n">
        <v>16.9</v>
      </c>
      <c r="H26" s="4" t="inlineStr">
        <is>
          <t xml:space="preserve"> </t>
        </is>
      </c>
      <c r="I26" s="4" t="inlineStr">
        <is>
          <t xml:space="preserve"> </t>
        </is>
      </c>
    </row>
    <row r="27">
      <c r="A27" s="4" t="inlineStr">
        <is>
          <t>AOCI, ending balance</t>
        </is>
      </c>
      <c r="B27" s="8" t="n">
        <v>0.8</v>
      </c>
      <c r="C27" s="8" t="n">
        <v>1.1</v>
      </c>
      <c r="D27" s="5" t="n">
        <v>1</v>
      </c>
      <c r="E27" s="8" t="n">
        <v>6.8</v>
      </c>
      <c r="F27" s="8" t="n">
        <v>4.2</v>
      </c>
      <c r="G27" s="8" t="n">
        <v>-5.8</v>
      </c>
      <c r="H27" s="8" t="n">
        <v>0.8</v>
      </c>
      <c r="I27" s="8" t="n">
        <v>6.8</v>
      </c>
    </row>
    <row r="28">
      <c r="A28" s="4" t="inlineStr">
        <is>
          <t>Accumulated Other Comprehensive (Loss)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OCI, beginning balance</t>
        </is>
      </c>
      <c r="B30" s="8" t="n">
        <v>-419.7</v>
      </c>
      <c r="C30" s="8" t="n">
        <v>-422.5</v>
      </c>
      <c r="D30" s="8" t="n">
        <v>-466.9</v>
      </c>
      <c r="E30" s="8" t="n">
        <v>-473.2</v>
      </c>
      <c r="F30" s="8" t="n">
        <v>-401.4</v>
      </c>
      <c r="G30" s="8" t="n">
        <v>-414.4</v>
      </c>
      <c r="H30" s="8" t="n">
        <v>-466.9</v>
      </c>
      <c r="I30" s="8" t="n">
        <v>-414.4</v>
      </c>
    </row>
    <row r="31">
      <c r="A31" s="4" t="inlineStr">
        <is>
          <t>Current year deferrals to AOCI</t>
        </is>
      </c>
      <c r="B31" s="5" t="n">
        <v>-65</v>
      </c>
      <c r="C31" s="8" t="n">
        <v>5.4</v>
      </c>
      <c r="D31" s="8" t="n">
        <v>50.9</v>
      </c>
      <c r="E31" s="8" t="n">
        <v>-116.1</v>
      </c>
      <c r="F31" s="5" t="n">
        <v>-71</v>
      </c>
      <c r="G31" s="8" t="n">
        <v>11.2</v>
      </c>
      <c r="H31" s="4" t="inlineStr">
        <is>
          <t xml:space="preserve"> </t>
        </is>
      </c>
      <c r="I31" s="4" t="inlineStr">
        <is>
          <t xml:space="preserve"> </t>
        </is>
      </c>
    </row>
    <row r="32">
      <c r="A32" s="4" t="inlineStr">
        <is>
          <t>Reclassifications from AOCI to Net income</t>
        </is>
      </c>
      <c r="B32" s="8" t="n">
        <v>-1.9</v>
      </c>
      <c r="C32" s="8" t="n">
        <v>-2.6</v>
      </c>
      <c r="D32" s="8" t="n">
        <v>-6.5</v>
      </c>
      <c r="E32" s="8" t="n">
        <v>-4.6</v>
      </c>
      <c r="F32" s="8" t="n">
        <v>-0.8</v>
      </c>
      <c r="G32" s="8" t="n">
        <v>1.8</v>
      </c>
      <c r="H32" s="4" t="inlineStr">
        <is>
          <t xml:space="preserve"> </t>
        </is>
      </c>
      <c r="I32" s="4" t="inlineStr">
        <is>
          <t xml:space="preserve"> </t>
        </is>
      </c>
    </row>
    <row r="33">
      <c r="A33" s="4" t="inlineStr">
        <is>
          <t>Other comprehensive loss, net of tax</t>
        </is>
      </c>
      <c r="B33" s="8" t="n">
        <v>-66.90000000000001</v>
      </c>
      <c r="C33" s="8" t="n">
        <v>2.8</v>
      </c>
      <c r="D33" s="8" t="n">
        <v>44.4</v>
      </c>
      <c r="E33" s="8" t="n">
        <v>-120.7</v>
      </c>
      <c r="F33" s="8" t="n">
        <v>-71.8</v>
      </c>
      <c r="G33" s="5" t="n">
        <v>13</v>
      </c>
      <c r="H33" s="4" t="inlineStr">
        <is>
          <t xml:space="preserve"> </t>
        </is>
      </c>
      <c r="I33" s="4" t="inlineStr">
        <is>
          <t xml:space="preserve"> </t>
        </is>
      </c>
    </row>
    <row r="34">
      <c r="A34" s="4" t="inlineStr">
        <is>
          <t>AOCI, ending balance</t>
        </is>
      </c>
      <c r="B34" s="7" t="n">
        <v>-486.6</v>
      </c>
      <c r="C34" s="7" t="n">
        <v>-419.7</v>
      </c>
      <c r="D34" s="7" t="n">
        <v>-422.5</v>
      </c>
      <c r="E34" s="7" t="n">
        <v>-593.9</v>
      </c>
      <c r="F34" s="7" t="n">
        <v>-473.2</v>
      </c>
      <c r="G34" s="7" t="n">
        <v>-401.4</v>
      </c>
      <c r="H34" s="7" t="n">
        <v>-486.6</v>
      </c>
      <c r="I34" s="7" t="n">
        <v>-593.9</v>
      </c>
    </row>
  </sheetData>
  <mergeCells count="3">
    <mergeCell ref="A1:A2"/>
    <mergeCell ref="B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Additional Information (Details) - USD ($) $ in Millions</t>
        </is>
      </c>
      <c r="B1" s="2" t="inlineStr">
        <is>
          <t>Sep. 30, 2023</t>
        </is>
      </c>
      <c r="C1" s="2" t="inlineStr">
        <is>
          <t>Sep. 30, 2022</t>
        </is>
      </c>
    </row>
    <row r="2">
      <c r="A2" s="3" t="inlineStr">
        <is>
          <t>Equity [Abstract]</t>
        </is>
      </c>
      <c r="B2" s="4" t="inlineStr">
        <is>
          <t xml:space="preserve"> </t>
        </is>
      </c>
      <c r="C2" s="4" t="inlineStr">
        <is>
          <t xml:space="preserve"> </t>
        </is>
      </c>
    </row>
    <row r="3">
      <c r="A3" s="4" t="inlineStr">
        <is>
          <t>Cumulative income tax benefit on foreign exchange adjustments</t>
        </is>
      </c>
      <c r="B3" s="7" t="n">
        <v>-0.8</v>
      </c>
      <c r="C3" s="4" t="inlineStr">
        <is>
          <t xml:space="preserve"> </t>
        </is>
      </c>
    </row>
    <row r="4">
      <c r="A4" s="4" t="inlineStr">
        <is>
          <t>Cumulative income tax benefit on pension and postretirement benefit plans</t>
        </is>
      </c>
      <c r="B4" s="8" t="n">
        <v>-14.3</v>
      </c>
      <c r="C4" s="6" t="n">
        <v>-24</v>
      </c>
    </row>
    <row r="5">
      <c r="A5" s="4" t="inlineStr">
        <is>
          <t>Cumulative income tax gain (loss) on derivatives</t>
        </is>
      </c>
      <c r="B5" s="6" t="n">
        <v>0</v>
      </c>
      <c r="C5" s="7" t="n">
        <v>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Pearl Investment AG and Andre Koch AG $ in Millions</t>
        </is>
      </c>
      <c r="B1" s="2" t="inlineStr">
        <is>
          <t>1 Months Ended</t>
        </is>
      </c>
    </row>
    <row r="2">
      <c r="B2" s="2" t="inlineStr">
        <is>
          <t>Oct. 31, 2023 USD ($)</t>
        </is>
      </c>
    </row>
    <row r="3">
      <c r="A3" s="3" t="inlineStr">
        <is>
          <t>Subsequent Event [Line Items]</t>
        </is>
      </c>
      <c r="B3" s="4" t="inlineStr">
        <is>
          <t xml:space="preserve"> </t>
        </is>
      </c>
    </row>
    <row r="4">
      <c r="A4" s="4" t="inlineStr">
        <is>
          <t>Percentage of business acquired</t>
        </is>
      </c>
      <c r="B4" s="10" t="n">
        <v>1</v>
      </c>
    </row>
    <row r="5">
      <c r="A5" s="4" t="inlineStr">
        <is>
          <t>Cash outflow on closing date of acquisition</t>
        </is>
      </c>
      <c r="B5" s="7" t="n">
        <v>10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interim condensed consolidated financial statements included herein are unaudited. In the opinion of management, these statements include all adjustments, consisting only of normal, recurring adjustments, necessary for a fair statement of the financial position and shareholders' equity of Axalta Coating Systems Ltd., a Bermuda exempted company limited by shares, and its consolidated subsidiaries ("Axalta," the "Company," "we," "our" and "us") at September 30, 2023, the results of operations, comprehensive income (loss) and changes in shareholders' equity for the three and nine months ended September 30, 2023 and 2022 and cash flows for the nine months then ended. All intercompany balances and transactions have been eliminated. These interim unaudited condensed consolidated financial statements should be read in conjunction with the consolidated financial statements and notes included in the Company’s Annual Report on Form 10-K for the year ended December 31, 2022. The year-end condensed consolidated balance sheet data was derived from audited financial statements, but does not include all disclosures required by accounting principles generally accepted in the United States of America ("GAAP"). The interim unaudited condensed consolidated financial statements include the accounts of Axalta and its subsidiaries, and entities in which a controlling interest is maintained. Certain of our entities are accounted for on a one-month lag basis, the effect of which is not material. The results of operations for the three and nine months ended September 30, 2023 are not necessarily indicative of the results to be expected for the full year ended December 31, 2023 or any future period(s). Summary of Significant Accounting Policies Updates Recently Adopted Accounting Guidance In January 2023, we adopted Accounting Standards Update ("ASU") 2022-04, Liabilities – Supplier Finance Programs , which codifies disclosure requirements for supplier financing programs. This ASU does not affect the recognition, measurement or financial statement presentation of obligations covered by supplier finance programs. Upon adoption of this ASU, we incorporated the required disclosures in Note 14. In addition to the disclosures included in Note 14, ASU 2022-04 requires a rollforward of activity for each supplier financing program beginning with reporting for the year ended December 31, 2024, at which time we will incorporate the required rollforward disclos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18:33Z</dcterms:created>
  <dcterms:modified xmlns:dcterms="http://purl.org/dc/terms/" xmlns:xsi="http://www.w3.org/2001/XMLSchema-instance" xsi:type="dcterms:W3CDTF">2023-11-01T20:18:33Z</dcterms:modified>
</cp:coreProperties>
</file>